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Lease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llaboration Agreements (Table"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Stock options (Tables)" sheetId="30" state="visible" r:id="rId30"/>
    <sheet xmlns:r="http://schemas.openxmlformats.org/officeDocument/2006/relationships" name="Leases (Tables)" sheetId="31" state="visible" r:id="rId31"/>
    <sheet xmlns:r="http://schemas.openxmlformats.org/officeDocument/2006/relationships" name="Nature of business and basis _2" sheetId="32" state="visible" r:id="rId32"/>
    <sheet xmlns:r="http://schemas.openxmlformats.org/officeDocument/2006/relationships" name="Nature of business and basis 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ollaboration agreements - Merc" sheetId="37" state="visible" r:id="rId37"/>
    <sheet xmlns:r="http://schemas.openxmlformats.org/officeDocument/2006/relationships" name="Collaboration agreements - Me_2" sheetId="38" state="visible" r:id="rId38"/>
    <sheet xmlns:r="http://schemas.openxmlformats.org/officeDocument/2006/relationships" name="Collaboration agreements - XMT-" sheetId="39" state="visible" r:id="rId39"/>
    <sheet xmlns:r="http://schemas.openxmlformats.org/officeDocument/2006/relationships" name="Collaboration agreements - Take" sheetId="40" state="visible" r:id="rId40"/>
    <sheet xmlns:r="http://schemas.openxmlformats.org/officeDocument/2006/relationships" name="Collaboration agreements - 2016" sheetId="41" state="visible" r:id="rId41"/>
    <sheet xmlns:r="http://schemas.openxmlformats.org/officeDocument/2006/relationships" name="Collaboration Agreements - Cont" sheetId="42" state="visible" r:id="rId42"/>
    <sheet xmlns:r="http://schemas.openxmlformats.org/officeDocument/2006/relationships" name="Collaboration Agreements - Othe" sheetId="43" state="visible" r:id="rId43"/>
    <sheet xmlns:r="http://schemas.openxmlformats.org/officeDocument/2006/relationships" name="Fair value measurements (Detail" sheetId="44" state="visible" r:id="rId44"/>
    <sheet xmlns:r="http://schemas.openxmlformats.org/officeDocument/2006/relationships" name="Marketable securities (Details)" sheetId="45" state="visible" r:id="rId45"/>
    <sheet xmlns:r="http://schemas.openxmlformats.org/officeDocument/2006/relationships" name="Accrued Expenses (Details)" sheetId="46" state="visible" r:id="rId46"/>
    <sheet xmlns:r="http://schemas.openxmlformats.org/officeDocument/2006/relationships" name="Debt - Agreement (Details)" sheetId="47" state="visible" r:id="rId47"/>
    <sheet xmlns:r="http://schemas.openxmlformats.org/officeDocument/2006/relationships" name="Debt - Components (Details)" sheetId="48" state="visible" r:id="rId48"/>
    <sheet xmlns:r="http://schemas.openxmlformats.org/officeDocument/2006/relationships" name="Debt - Future payments (Details" sheetId="49" state="visible" r:id="rId49"/>
    <sheet xmlns:r="http://schemas.openxmlformats.org/officeDocument/2006/relationships" name="Earnings per share (Details)" sheetId="50" state="visible" r:id="rId50"/>
    <sheet xmlns:r="http://schemas.openxmlformats.org/officeDocument/2006/relationships" name="Earnings per share - Antidiluti" sheetId="51" state="visible" r:id="rId51"/>
    <sheet xmlns:r="http://schemas.openxmlformats.org/officeDocument/2006/relationships" name="Stockholders' Equity - Preferre" sheetId="52" state="visible" r:id="rId52"/>
    <sheet xmlns:r="http://schemas.openxmlformats.org/officeDocument/2006/relationships" name="Stockholders' Equity - Common s" sheetId="53" state="visible" r:id="rId53"/>
    <sheet xmlns:r="http://schemas.openxmlformats.org/officeDocument/2006/relationships" name="Stockholders' Equity - At-the-m" sheetId="54" state="visible" r:id="rId54"/>
    <sheet xmlns:r="http://schemas.openxmlformats.org/officeDocument/2006/relationships" name="Stockholders' Equity - Warrants" sheetId="55" state="visible" r:id="rId55"/>
    <sheet xmlns:r="http://schemas.openxmlformats.org/officeDocument/2006/relationships" name="Stock options - Plans (Details)" sheetId="56" state="visible" r:id="rId56"/>
    <sheet xmlns:r="http://schemas.openxmlformats.org/officeDocument/2006/relationships" name="Stock options - Activity under " sheetId="57" state="visible" r:id="rId57"/>
    <sheet xmlns:r="http://schemas.openxmlformats.org/officeDocument/2006/relationships" name="Stock options - Stock based com" sheetId="58" state="visible" r:id="rId58"/>
    <sheet xmlns:r="http://schemas.openxmlformats.org/officeDocument/2006/relationships" name="Stock options - Fair value assu" sheetId="59" state="visible" r:id="rId59"/>
    <sheet xmlns:r="http://schemas.openxmlformats.org/officeDocument/2006/relationships" name="Stock options - Employee Stock " sheetId="60" state="visible" r:id="rId60"/>
    <sheet xmlns:r="http://schemas.openxmlformats.org/officeDocument/2006/relationships" name="Leases - Description (Details)" sheetId="61" state="visible" r:id="rId61"/>
    <sheet xmlns:r="http://schemas.openxmlformats.org/officeDocument/2006/relationships" name="Leases - Components of Lease Ex" sheetId="62" state="visible" r:id="rId62"/>
    <sheet xmlns:r="http://schemas.openxmlformats.org/officeDocument/2006/relationships" name="Leases - Supplemental balance s" sheetId="63" state="visible" r:id="rId63"/>
    <sheet xmlns:r="http://schemas.openxmlformats.org/officeDocument/2006/relationships" name="Leases - Supplemental cash flow" sheetId="64" state="visible" r:id="rId64"/>
    <sheet xmlns:r="http://schemas.openxmlformats.org/officeDocument/2006/relationships" name="Leases - Future minimum lease p" sheetId="65" state="visible" r:id="rId65"/>
    <sheet xmlns:r="http://schemas.openxmlformats.org/officeDocument/2006/relationships" name="Commitments - License agreement" sheetId="66" state="visible" r:id="rId66"/>
  </sheets>
  <definedNames/>
  <calcPr calcId="124519" fullCalcOnLoad="1"/>
</workbook>
</file>

<file path=xl/sharedStrings.xml><?xml version="1.0" encoding="utf-8"?>
<sst xmlns="http://schemas.openxmlformats.org/spreadsheetml/2006/main" uniqueCount="546">
  <si>
    <t>Document and Entity Information - shares</t>
  </si>
  <si>
    <t>6 Months Ended</t>
  </si>
  <si>
    <t>Jun. 30, 2019</t>
  </si>
  <si>
    <t>Aug. 07, 2019</t>
  </si>
  <si>
    <t>Document and Entity Information</t>
  </si>
  <si>
    <t>Document Type</t>
  </si>
  <si>
    <t>10-Q</t>
  </si>
  <si>
    <t>Document Period End Date</t>
  </si>
  <si>
    <t>Jun. 30,
		2019</t>
  </si>
  <si>
    <t>Entity Registrant Name</t>
  </si>
  <si>
    <t>Mersana Therapeutics, Inc.</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Common Stock, Shares Outstanding</t>
  </si>
  <si>
    <t>Entity Central Index Key</t>
  </si>
  <si>
    <t>0001442836</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Short-term marketable securities</t>
  </si>
  <si>
    <t>Accounts receivable</t>
  </si>
  <si>
    <t>Prepaid expenses and other current assets</t>
  </si>
  <si>
    <t>Total current assets</t>
  </si>
  <si>
    <t>Property and equipment, net</t>
  </si>
  <si>
    <t>Operating lease right-of-use assets</t>
  </si>
  <si>
    <t>Other assets</t>
  </si>
  <si>
    <t>Total assets</t>
  </si>
  <si>
    <t>Current liabilities:</t>
  </si>
  <si>
    <t>Accounts payable</t>
  </si>
  <si>
    <t>Accrued expenses</t>
  </si>
  <si>
    <t>Deferred revenue</t>
  </si>
  <si>
    <t>Operating lease liabilities, current</t>
  </si>
  <si>
    <t>Other liabilities</t>
  </si>
  <si>
    <t>Total current liabilities</t>
  </si>
  <si>
    <t>Operating lease liabilities</t>
  </si>
  <si>
    <t>Long-term debt, net</t>
  </si>
  <si>
    <t>Total liabilities</t>
  </si>
  <si>
    <t>Commitments (Note 11)</t>
  </si>
  <si>
    <t xml:space="preserve"> </t>
  </si>
  <si>
    <t>Stockholders' equity</t>
  </si>
  <si>
    <t>Common stock, $0.0001 par value; 175,000,000 shares authorized; 47,799,138 and 23,234,472 shares issued and outstanding at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Jun. 30, 2018</t>
  </si>
  <si>
    <t>Condensed Consolidated Statements of Operations and Comprehensive Loss</t>
  </si>
  <si>
    <t>Collaboration revenue</t>
  </si>
  <si>
    <t>Operating expenses:</t>
  </si>
  <si>
    <t>Research and development</t>
  </si>
  <si>
    <t>General and administrative</t>
  </si>
  <si>
    <t>Total operating expenses</t>
  </si>
  <si>
    <t>Other income (expense):</t>
  </si>
  <si>
    <t>Interest income</t>
  </si>
  <si>
    <t>Interest expense</t>
  </si>
  <si>
    <t>Total other income (expense), net</t>
  </si>
  <si>
    <t>Net income (loss)</t>
  </si>
  <si>
    <t>Other comprehensive income (loss):</t>
  </si>
  <si>
    <t>Unrealized gain on marketable securities</t>
  </si>
  <si>
    <t>Comprehensive income (loss)</t>
  </si>
  <si>
    <t>Net income (loss) attributable to common stockholders - basic</t>
  </si>
  <si>
    <t>Net income (loss) attributable to common stockholders - diluted</t>
  </si>
  <si>
    <t>Net income (loss) per share attributable to common stockholders — basic (in dollars per share)</t>
  </si>
  <si>
    <t>Net income (loss) per share attributable to common stockholders — diluted (in dollars per share)</t>
  </si>
  <si>
    <t>Weighted-average number of shares of common stock used in net income (loss) per share attributable to common stockholders — basic (in shares)</t>
  </si>
  <si>
    <t>Weighted-average number of shares of common stock used in net income (loss) per share attributable to common stockholders — diluted (in shares)</t>
  </si>
  <si>
    <t>Type of Revenue</t>
  </si>
  <si>
    <t>mrsn:CollaborationMember</t>
  </si>
  <si>
    <t>Condensed Consolidated Statements of Stockholders' (Deficit) Equity - USD ($) $ in Thousands</t>
  </si>
  <si>
    <t>Common stock</t>
  </si>
  <si>
    <t>Accumulated other comprehensive income/(loss)</t>
  </si>
  <si>
    <t>Total</t>
  </si>
  <si>
    <t>Balance at beginning of period (in shares) at Dec. 31, 2017</t>
  </si>
  <si>
    <t>Balance at beginning of period at Dec. 31, 2017</t>
  </si>
  <si>
    <t>Increase (Decrease) in Stockholders' Equity</t>
  </si>
  <si>
    <t>Cumulative effect adjustment for adoption of ASC 606</t>
  </si>
  <si>
    <t>Exercise of stock options (in shares)</t>
  </si>
  <si>
    <t>Exercise of stock options</t>
  </si>
  <si>
    <t>Stock-based compensation expense</t>
  </si>
  <si>
    <t>Other comprehensive income (loss)</t>
  </si>
  <si>
    <t>Balance at end of period (in shares) at Mar. 31, 2018</t>
  </si>
  <si>
    <t>Balance at end of period at Mar. 31, 2018</t>
  </si>
  <si>
    <t>Balance at end of period (in shares) at Jun. 30, 2018</t>
  </si>
  <si>
    <t>Balance at end of period at Jun. 30, 2018</t>
  </si>
  <si>
    <t>Balance at end of period (in shares) at Dec. 31, 2018</t>
  </si>
  <si>
    <t>Balance at end of period at Dec. 31, 2018</t>
  </si>
  <si>
    <t>Balance at beginning of period (in shares) at Mar. 31, 2018</t>
  </si>
  <si>
    <t>Balance at beginning of period at Mar. 31, 2018</t>
  </si>
  <si>
    <t>Balance at end of period (in shares) at Sep. 30, 2018</t>
  </si>
  <si>
    <t>Balance at end of period at Sep. 30, 2018</t>
  </si>
  <si>
    <t>Purchase of common stock under ESPP (in shares)</t>
  </si>
  <si>
    <t>Purchase of common stock under ESPP</t>
  </si>
  <si>
    <t>Issuance of common stock under public offering, net of issuance costs (in shares)</t>
  </si>
  <si>
    <t>Issuance of common stock under public offering, net of issuance costs</t>
  </si>
  <si>
    <t>Balance at end of period (in shares) at Mar. 31, 2019</t>
  </si>
  <si>
    <t>Balance at end of period at Mar. 31, 2019</t>
  </si>
  <si>
    <t>Balance at beginning of period (in shares) at Dec. 31, 2018</t>
  </si>
  <si>
    <t>Balance at beginning of period at Dec. 31, 2018</t>
  </si>
  <si>
    <t>Balance at end of period (in shares) at Jun. 30, 2019</t>
  </si>
  <si>
    <t>Balance at end of period at Jun. 30, 2019</t>
  </si>
  <si>
    <t>Balance at beginning of period (in shares) at Mar. 31, 2019</t>
  </si>
  <si>
    <t>Balance at beginning of period at Mar. 31, 2019</t>
  </si>
  <si>
    <t>Condensed Consolidated Statements of Stockholders' (Deficit) Equity (Parenthetical) $ in Thousands</t>
  </si>
  <si>
    <t>Mar. 31, 2019USD ($)</t>
  </si>
  <si>
    <t>Consolidated Statements of Convertible Preferred Stock and Stockholders’ (Deficit) Equity</t>
  </si>
  <si>
    <t>Issuance costs</t>
  </si>
  <si>
    <t>Condensed Consolidated Statements of Cash Flows - USD ($) $ in Thousands</t>
  </si>
  <si>
    <t>Cash flows from operating activities</t>
  </si>
  <si>
    <t>Adjustments to reconcile net loss to net cash used in operating activities:</t>
  </si>
  <si>
    <t>Depreciation</t>
  </si>
  <si>
    <t>Loss on disposal of fixed assets</t>
  </si>
  <si>
    <t>Net amortization of premiums and discounts on investments</t>
  </si>
  <si>
    <t>Stock-based compensation</t>
  </si>
  <si>
    <t>Non-cash rent expense</t>
  </si>
  <si>
    <t>Non-cash interest expense</t>
  </si>
  <si>
    <t>Changes in operating assets and liabilities:</t>
  </si>
  <si>
    <t>Net cash used in operating activities</t>
  </si>
  <si>
    <t>Cash flows from investing activities</t>
  </si>
  <si>
    <t>Maturities of marketable securities</t>
  </si>
  <si>
    <t>Purchase of marketable securities</t>
  </si>
  <si>
    <t>Purchase of property and equipment</t>
  </si>
  <si>
    <t>Net cash provided by (used in) investing activities</t>
  </si>
  <si>
    <t>Cash flows from financing activities</t>
  </si>
  <si>
    <t>Net proceeds from public offering of common stock</t>
  </si>
  <si>
    <t>Proceeds from exercise of stock options</t>
  </si>
  <si>
    <t>Proceeds from purchases of common stock under ESPP</t>
  </si>
  <si>
    <t>Proceeds from issuance of debt, net of issuance costs</t>
  </si>
  <si>
    <t>Payments under capital lease obligations</t>
  </si>
  <si>
    <t>Payments of financing costs</t>
  </si>
  <si>
    <t>Net cash provided by financing activities</t>
  </si>
  <si>
    <t>Increase in cash, cash equivalents and restricted cash</t>
  </si>
  <si>
    <t>Cash, cash equivalents and restricted cash, beginning of period</t>
  </si>
  <si>
    <t>Cash, cash equivalents and restricted cash, end of period</t>
  </si>
  <si>
    <t>Supplemental disclosures of non-cash activities:</t>
  </si>
  <si>
    <t>Purchases of property and equipment included in accounts payable and accrued expenses</t>
  </si>
  <si>
    <t>Debt financing costs in accrued expenses</t>
  </si>
  <si>
    <t>Cash paid for interest</t>
  </si>
  <si>
    <t>Property and equipment acquired under finance leases</t>
  </si>
  <si>
    <t>Adjustment to accumulated deficit and deferred revenue upon adoption of Topic 606</t>
  </si>
  <si>
    <t>Nature of business and basis of presentation</t>
  </si>
  <si>
    <t>1. Nature of business and basis of
Mersana Therapeutics, Inc. is a clinical stage biopharmaceutical company located in Cambridge, Massachusetts. The Company is focused on developing antibody drug conjugates (ADCs) that offer a clinically meaningful benefit for cancer patients with significant unmet need. The Company has leveraged over 20 years of industry learning in the ADC field to develop proprietary technologies that enable it to design ADCs to have improved efficacy, safety and tolerability relative to existing ADC therapies. The Company’s novel platform, Dolaflexin, has been used to generate proprietary ADC product candidates to address patient populations that are not currently amenable to treatment with traditional ADC‑based therapies. The Company’s lead product candidate, XMT‑1536, is a first-in-class, wholly-owned Dolaflexin ADC targeting NaPi2b, an antigen broadly expressed in ovarian cancer and non-small cell lung cancer (NSCLC) adenocarcinoma. The first patient was dosed on XMT‑1536 in late 2017 and the study is currently in Phase 1 dose escalation in ovarian cancer, NSCLC adenocarcinoma and rare cancers potentially expressing NaPi2b.
In January 2019, following a strategic evaluation by the Company of the competitive environment for HER2-targeted therapies, the Company and its former partner, Takeda Pharmaceutical Company Limited, or Takeda, discontinued the development of XMT-1522, which was then being studied in the dose escalation of a Phase 1 clinical trial. The Company’s collaboration agreements with Takeda were terminated during the first quarter of 2019.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The Company has incurred cumulative net losses since inception. In the first quarter of 2019, the Company recognized deferred revenue of $39,965 as a result of the above-mentioned discontinuation of the partnership with Takeda, resulting in net income of $4,830 for the six months ended June 30, 2019. The Company did not recognize any revenue related to the Takeda agreements in the second quarter and will not have any further revenue related to these agreements. Cash used in operations for the three and six months ended June 30, 2019 was $14,197 and $38,884, respectively. The Company’s net loss was $64,257 for the year ended December 31, 2018. The Company expects to continue to incur operating losses and negative operating cash flows for the foreseeable future. As of June 30, 2019, the Company had an accumulated deficit of $ 159,336 . The future success of the Company is dependent on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operating cash flows have had, and will continue to have, an adverse effect on the Company’s stockholders' equity and working capital. The Company believes that its cash, cash equivalents, and marketable securities as of June 30, 2019, will enable it to fund its operating plan through at least mid-2021. Management’s belief with respect to its ability to fund operations is based on estimates that are subject to risks and uncertainties. If actual results are different from management’s estimates, the Company may need to seek additional funding.
The Company’s unaudited condensed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8 and the notes thereto, included in the Company’s Annual Report on Form 10-K for the year ended December 31, 2018 filed with the SEC on March 8, 2019.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s of June 30, 2019, the results of its operations for the three and six months ended June 30, 2019 and 2018, a statement of stockholders’ equity for the six months ended June 30, 2019 and 2018 and cash flows for the six months ended June 30, 2019 and 2018. Such adjustments are of a normal and recurring nature, other than the adjustments associated with the adoption of ASC 842, Leases (ASC 842). The results for the three and six months ended June 30, 2019 are not necessarily indicative of the results for the year ending December 31, 2019, or for any future period.
Effective January 1, 2019, the Company adopted the requirements of ASC 842 using the modified retrospective method as discussed below in Note 2: Summary of Significant Accounting Policies.</t>
  </si>
  <si>
    <t>Summary of Significant Accounting Policies</t>
  </si>
  <si>
    <t>2. Summary of Significant Accounting Policies
Principles of Consolidation
The accompanying unaudited condensed consolidated financial statements include those of the Company and its subsidiary, Mersana Securities Corp. All intercompany balances and transactions have been eliminated.
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performance obligations and estimated selling prices within its revenue arrangements, accrued expenses, valuation of stock-based awards and income taxes. Actual results could differ from those estimates.
Segment Information
Operating segments are defined as components of an enterprise about which separate discrete information is available for evaluation by the chief operating decision-maker in deciding how to allocate resources and assess performance. The Company operates and manages its business as a single operating segment, which is the business of discovering and developing ADCs.
Summary of Accounting Policies
The significant accounting policies used in preparation of these condensed consolidated financial statements for the three and six months ended June 30, 2019 are consistent with those discussed in Note 2 to the consolidated financial statements in the Company’s 2018 Annual Report on Form 10-K, except as noted below with respect to the Company’s lease accounting policies and as disclosed within the “Recently Issued Accounting Pronouncements” section below.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The following amounts were presented as cash, cash equivalents and restricted cash:
Six months ended
Six months ended
June 30, 2019
June 30, 2018
Beginning
End
Beginning
End
of period
of period
of period
of period
Cash and cash equivalents
$
59,634
$
116,206
$
26,591
$
51,142
Restricted cash included in other assets, noncurrent
371
371
371
371
Total cash, cash equivalents and restricted cash per statement of cash flows
$
60,005
$
116,577
$
26,962
$
51,513
Marketable Securities
Short-term marketable securities consist of investments with maturities greater than three months and less than one year from the balance sheet date. Long-term marketable securities consist of investments with maturities greater than one year that are not expected to be used to fund current operations.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debt securities are included in other comprehensive income (loss) as a component of stockholders’ equity until realized.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Other Assets
The Company recorded other assets of $1,503 as of June 30, 2019 and December 31, 2018, comprised of restricted cash of $371 held as security deposits for a standby letter of credit and $1,132 held by a service provider.
Leases
Consistent with ASC 842, the Company determines if an arrangement is a lease at inception. Operating leases are included in right-of-use lease assets (ROU assets), current portion of lease obligations and long-term lease obligations on the Company’s consolidated balance sheets. Assets subject to finance leases are included in property and equipment, and the related lease obligation is included in other current liabilities and other long-term liabilities on the Company’s consolidated balance sheets. Lease assets are tested for impairment in the same manner as long-lived assets used in operations. Lease expense for operating leases is recognized on a straight-line basis over the lease term as an operating expense while expense for financing leases is recognized as depreciation expense and interest expense using the effective interest method. The Company elected the short-term lease recognition exemption for short-term leases, which allows the Company to not recognize lease liabilities and ROU assets on the consolidated balance sheets for leases with an original term of twelve months or less.
ROU assets represent the Company’s right to use an underlying asset for the lease term and lease obligations represent the Company’s obligation to make lease payments arising from the lease. Operating ROU assets and obligations are recognized at the commencement date based on the present value of lease payments over the lease term. As most of the Company’s leases do not provide an implicit rate, the Company uses its estimated incremental borrowing rate based on the information available at the commencement date in determining the present value of lease payments. The ROU lease asset also includes lease payments made and lease incentives received. The Company’s lease terms may include options to extend or terminate the lease when it is reasonably certain that the Company will exercise that option.
The Company has lease agreements with lease and non-lease components, which are generally accounted for separately.
Recently Issued Accounting Pronouncements
In February 2016, the FASB issued ASU No. 2016-02, Leases (ASC 842), which replaced the guidance in ASC 840, Leases . The updated standard aims to increase transparency and comparability among organizations by requiring lessees to recognize lease assets and lease liabilities on the balance sheet and requiring disclosure of key information about leasing arrangements. This standard is effective for the Company in the fiscal year beginning after December 15, 2018. The Company adopted the new standard effective January 1, 2019 using the modified retrospective method as of the beginning of the period of adoption. The Company has elected the package of practical expedients permitted in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would have met the definition of initial direct costs in ASC Topic 842 at lease commencement. The Company also elected not to include leases with an initial term of twelve months or less in the recognized ROU asset and lease liabilities. As a result of the adoption of the new lease accounting guidance, the Company recognized on January 1, 2019 (a) an operating lease liability of $4,778, and (b) an operating ROU asset of $4,369 which represents the lease liability of $4,778 adjusted for deferred rent of $409. This standard had a material impact on the Company’s balance sheets but had no impact on the Company’s results of operations and cash flows from operations. The most significant impact was the recognition of ROU assets and lease obligations for operating leases.
In June 2018, the FASB issued ASU No. 2018-07, Improvements to Nonemployee Share-Based Payment Accounting . This guidance simplifies the accounting for share-based payments to non-employees by aligning it with the accounting for share-based payments to employees, with certain exceptions. This guidance is effective for annual reporting periods beginning after December 15, 2018, including interim periods within those annual reporting periods, and early adoption is permitted. The guidance per ASU 2018-07 is to be adopted by using a modified retrospective approach with the cumulative effect of initially applying the new standard at the date of initial application. The Company adopted the new standard effective January 1, 2019. The adoption of this standard did not have a material impact on the Company’s consolidated financial statements.
In November 2018, the FASB issued ASU No. 2018-18, Collaborative Arrangements (Topic 808):Clarifying the Interaction between Topic 808 and Topic 606 .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This guidance will be effective for annual reporting periods beginning after December 15, 2019, including interim periods within those annual reporting periods, and early adoption is permitted. The guidance per ASU 2018-18 is to be adopted retrospectively to the date of initial application of Topic 606. The Company is currently evaluating the potential impact that ASU No. 2018-18 may have on its financial position and results of operations.
In June 2016, the FASB issued ASU 2016-13, Financial Instruments-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including interim periods within those annual reporting periods, and early adoption is permitted. The Company is currently evaluating the potential impact that ASU 2016-13 may have on its financial position and results of operations.</t>
  </si>
  <si>
    <t>Collaboration agreements</t>
  </si>
  <si>
    <t xml:space="preserve">3. Collaboration agreements
Merck KGaA
In June 2014, the Company entered into a Collaboration and Commercial License Agreement with Merck KGaA (the Merck KGaA Agreement). Upon the execution of the agreement, Merck KGaA paid the Company a nonrefundable technology access fee of $12,000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All six targets were designated prior to 2018. The Company is eligible to receive milestones under the Merck KGaA Agreement. The next potential milestone payment is a development milestone of $500 on Merck KGaA’s designation of a preclinical development candidate for any target. Revenue for the milestone is fully constrained until it is certain the milestone would be achieved.
Under the terms of the Merck KGaA Agreement, the Company and Merck KGaA develop research plans to evaluate Merck KGaA's antibodies as ADCs incorporating the Company's technology. The Company receives fees for its efforts under the research plans. The goal of the research plans is to provide Merck KGaA with sufficient information to formally nominate a development candidate and begin IND-enabling studies or cease development on the designated target.
In May 2018, the Company entered into a Supply Agreement with Merck KGaA (the Merck KGaA Supply Agreement). Under the terms of the agreement, the Company will provide Merck KGaA with materials that could be used for IND-enabling studies and clinical trials. The Company receives fees and reimbursement for its efforts under the Merck KGaA Supply Agreement.
Accounting Analysis
The Company identified the following performance obligations under the agreement: (i) exclusive license and research services for six designated targets, (ii) rights to future technological improvements and (iii) participation of project team leaders and providing joint research committee services.
The Company recognizes revenue related to the exclusive license and the research and development services over the estimated period of the research and development services using a proportional performance model. The Company measures proportional performance based on the costs incurred relative to the total costs expected to be incurred as the Company will satisfy the performance obligations as the research and development services are performed. To the extent that the Company receives fees for the research and development services as they are performed, these amounts are recorded as deferred revenue. Revenue related to future technological improvements and joint research committee services will be recognized ratably over the respective performance periods (which in the case of the joint research committee services approximates the time and cost incurred each quarter), which are 10 and five years, respectively. The Company continues to reassess the estimated remaining term at each subsequent reporting period.
For the three months ended June 30, 2019 and 2018 and the six months ended June 30, 2019 and 2018, the Company recorded collaboration revenue of $18, $612, $36 and $944, respectively, related to its efforts under the Merck KGaA Agreement. During the three and six months ended June 30, 2019, the Company recognized collaboration revenue and corresponding research and development expense of $184 and $1,221, respectively, related to the Merck KGaA Supply Agreement. Included in accounts receivable as of June 30, 2019 and December 31, 2018 were $262 and $450, respectively, related to the Merck KGaA Supply Agreement.
As of June 30, 2019, the Company had $5,481 in deferred revenue related to the Merck KGaA Agreement and Merck KGaA Supply Agreement that will be recognized in accordance with the proportional performance method.
Takeda XMT-1522 Strategic Partnership
In January 2016, the Company entered into a Development Collaboration and Commercial License Agreement with Takeda through its wholly owned subsidiary, Millennium Pharmaceuticals, Inc. for the development and commercialization of XMT-1522 (the XMT-1522 Agreement). Under the XMT-1522 Agreement, Takeda was granted the exclusive right to commercialize XMT-1522 outside of the United States and Canada. Under the XMT-1522 Agreement, the Company was responsible for conducting certain Phase 1 development activities for XMT-1522, including the ongoing Phase 1 clinical trial, at its own expense. The parties agreed to collaborate on the further development of XMT-1522 in accordance with a global development plan (Post-Phase 1 Development). On January 2, 2019, the Company received notice from Takeda stating that Takeda was exercising its right to terminate the XMT-1522 Agreement upon 30 days’ prior written notice. The XMT-1522 Agreement terminated in accordance with its provisions, and the Company and Takeda wound down activities related to the XMT-1522 Agreement as of March 31, 2019.
Under the XMT-1522 Agreement, the Company and Takeda shared equally all Post-Phase 1 Development costs through the date of termination and for a period of 30 days after the effective termination date. For the applicable period within the three months ended March 31, 2019, the Company was billed $200 by Takeda, representing the Company’s share of Post-Phase 1 Development costs incurred by Takeda. This amount has been reflected as research and development costs in the consolidated statement of operations.
Takeda strategic research and development partnership
In March 2014, the Company entered into a Research Collaboration and Commercial License Agreement with Takeda through Takeda’s wholly owned subsidiary, Millennium Pharmaceuticals, Inc. (the 2014 Agreement). The 2014 Agreement was amended in January 2015 and amended and restated in January 2016 (the 2016 Restated Agreement). The agreements provided Takeda with the right to develop ADCs directed to a total of seven exclusive targets, designated by Takeda, over a specified period of time. On January 2, 2019, the Company received notice from Takeda stating that Takeda was exercising its right to terminate the 2016 Restated Agreement upon 45 days’ prior written notice. The 2016 Restated Agreement terminated in accordance with its provisions, and the Company and Takeda wound down activities related to the 2016 Restated Agreement as of March 31, 2019.
During the applicable period within the three months ended March 31, 2019, the Company billed Takeda $195 related to ASC 808 costs.
Accounting Analysis
The Company concluded that the termination of the XMT-1522 Agreement and the 2016 Restated Agreement resulted in the completion of all of its remaining performance obligations. As a result, $39,965 of previously deferred revenue related to the Takeda agreements as of December 31, 2018 was recognized as revenue during the three months ended March 31, 2019. The Company did not recognize any revenue related to the XMT-1522 Agreement or the 2016 Restated Agreement in the second quarter and will not have any further revenue related to these agreements.
Included in accounts receivable as of June 30, 2019 and December 31, 2018 was $26 and $9, respectively, related to the Takeda agreements. Included in accounts payable as of June 30, 2019 and December 31, 2018 was $2,754 and $2,749, respectively, related to the Takeda agreements.
Summary of Contract Assets and Liabilities
The following table presents changes in the balances of our contract assets and liabilities during the six months ended June 30, 2019:
Balance at
Beginning
Balance at
of Period
Additions
Deductions
End of Period
Six months ended June 30, 2019
Contract assets
$
—
$
—
$
—
$
—
Contract liabilities:
Deferred revenue
$
46,196
$
—
$
40,715
$
5,481
Balance at
Beginning
Balance at
of Period
Additions
Deductions
End of Period
Six months ended June 30, 2018
Contract assets
$
—
$
—
$
—
$
—
Contract liabilities:
Deferred revenue
$
52,439
$
1,524
$
5,755
$
48,208
During the three and six months ended June 30, 2019, the Company recognized the following revenues as a result of changes in the contract asset and the contract liability balances in the respective periods:
Three months ended
Six months ended
June 30,
June 30,
2019
2018
2019
2018
Revenue recognized in the period from:
Amounts included in the contract liability at the beginning of the period
$
123
$
2,691
$
40,715
$
5,755
Performance obligations satisfied in previous periods
$
—
$
—
$
—
$
—
Other Revenue
The Company has provided limited services for a collaboration partner, Asana BioSciences. For the six months ended June 30, 2019 and 2018, the Company recognized revenue of $15 and $195, respectively, related to these services. The Company did not recognize any revenue related to these services in the three months ended June 30, 2019 and 2018. In addition, during the three and six months ended June 30, 2018, the Company recognized revenue of $1,500 related to a milestone achieved upon the completion of a GLP toxicology study by Asana BioSciences. The Company did not recognize any revenue related to milestones in the three and six months ended June 30, 2019. The next potential milestone the Company is eligible to receive is $2,500 upon dosing the fifth patient in a Phase 1 clinical trial by Asana BioSciences. </t>
  </si>
  <si>
    <t>Fair value measurements</t>
  </si>
  <si>
    <t>4. Fair value measurements
The following table presents information about the Company's assets and liabilities regularly measured and carried at a fair value and indicates the level within fair value hierarchy of the valuation techniques utilized to determine such value as of June 30, 2019 and December 31, 2018:
Significant
Quoted Prices
Other
Significant
in Active
Observable
Unobservable
Fair
Markets
Inputs
Inputs
Value
(Level 1)
(Level 2)
(Level 3)
June 30, 2019
Marketable securities:
Commercial paper
$
2,959
$
—
$
2,959
$
—
Corporate bonds
9,012
—
9,012
—
$
11,971
$
—
$
11,971
$
—
Significant
Quoted Prices
Other
Significant
in Active
Observable
Unobservable
Fair
Markets
Inputs
Inputs
Value
(Level 1)
(Level 2)
(Level 3)
December 31, 2018
Marketable securities:
U.S. Treasuries
$
10,497
$
10,497
$
—
$
—
$
10,497
$
10,497
$
—
$
—
The carrying amounts of accounts payable and accrued expenses approximate their fair values due to their short-term maturities. There were no changes in valuation techniques or transfers between fair value measurement levels during the six months ended June 30, 2019 and 2018. As of June 30, 2019 and December 31, 2018, cash and cash equivalents were comprised of cash and money market funds. As of June 30, 2019, the carrying value of the Company’s outstanding borrowing under the Credit Facility approximates fair value (a Level 2 fair value measurement), reflecting interest rates currently available to the Company. The Credit Facility is discussed more detail in Note 7, “Debt”.</t>
  </si>
  <si>
    <t>Marketable securities</t>
  </si>
  <si>
    <t>5. Marketable securities
The following table summarizes marketable securities held at June 30, 2019 and December 31, 2018:
Gross
Gross
Amortized
Unrealized
Unrealized
Fair
Cost
Gains
Losses
Value
June 30, 2019
Commercial paper
$
2,959
$
—
$
—
$
2,959
Corporate bonds
9,001
11
—
9,012
$
11,960
$
11
$
—
$
11,971
Gross
Gross
Amortized
Unrealized
Unrealized
Fair
Cost
Gains
Losses
Value
December 31, 2018
U.S. Treasuries
$
10,505
$
—
$
(8)
$
10,497
$
10,505
$
—
$
(8)
$
10,497</t>
  </si>
  <si>
    <t>Accrued Expenses</t>
  </si>
  <si>
    <t>6. Accrued expenses
Accrued expenses consisted of the following:
June 30,
December 31,
2019
2018
Accrued payroll and related expenses
$
2,108
$
3,042
Accrued preclinical, manufacturing and clinical expenses
5,655
8,314
Accrued professional fees and insurance
1,770
567
Accrued other
228
452
$
9,761
$
12,375</t>
  </si>
  <si>
    <t>Debt</t>
  </si>
  <si>
    <t>7. Debt
On May 8, 2019, the Company entered into a loan and security agreement (the Credit Facility) with Silicon Valley Bank (SVB) pursuant to which the Company can borrow, at its option, up to $20,000, in up to four principal advances of at least $5,000 each (each, a Term Loan or collectively, the Term Loans) through August 31, 2020. The Company drew $5,000 on the Term Loan upon execution of the Credit Facility.
The Term Loans bear interest at a floating per annum rate equal to the greater of (i) 4.0% and (ii) 1.50% below the Prime Rate, as defined. The Company is obligated to make monthly interest only payments on each outstanding Term Loan commencing on the first calendar day of the month following the funding date of such Term Loan and continuing on the first calendar day of each month thereafter through August 31, 2020. Commencing on September 1, 2020 and continuing on the first calendar day of each month thereafter, the Company is obligated to make 30 consecutive equal payments of principal, together with applicable interest in arrears to SVB.
All outstanding principal and accrued and unpaid interest with respect to the Term Loans are due and payable in full on February 1, 2023. Upon repayment of the Term Loans, the Company is also required to make a final payment to SVB equal to 5.0% of the principal amount of the Term Loans then extended to the Company. This final payment is accreted under the effective interest method over the life of each loan. The Term Loans are secured by substantially all of the Company’s assets, except for its intellectual property which is subject to a negative pledge, and certain other customary exclusions.
At the Company’s option, it may prepay the outstanding principal balance of any Term Loans in whole but not in part, subject to a prepayment fee of: (a) 3.0% of the Term Loans then extended to the Company if the prepayment occurs on or prior to May 8, 2020, (b) 2.0% of the Term Loans then extended to the Company if the prepayment occurs after May 8, 2020 but on or prior to May 8, 2021, or (c) 1.0% of the Term Loans then extended to the Company if the prepayment occurs after May 8, 2021 but before February 1, 2023. In the event the Company has not borrowed a total of $20,000 upon the earlier of August 21, 2020, acceleration of the Company’s payment obligations or Company’s prepayment of the then extended Term Loans, the Company is required to pay an additional fee in equal to 3.0% of any unborrowed portion of the committed funding (the Unused Term Loan Commitment Fee).
The Credit Facility includes customary affirmative, financial, and restrictive covenants applicable to the Company. Affirmative covenants include, among others, covenants requiring the Company to maintain its corporate existence and governmental approvals, deliver certain financial reports, maintain insurance coverage and satisfy certain requirements regarding deposit accounts. Financial covenants include maintaining a liquidity ratio (as defined in the Credit Facility) of 1.50 to 1.00. The restrictive covenants include, among others, requirements relating to the Company’s ability to transfer collateral, incur additional indebtedness, engage in mergers or acquisitions, pay dividends or make other distributions, make investments, create liens, sell assets and agree to a change in control, in each case subject to certain customary exceptions.
The Company’s payment obligations under the Credit Facility are subject to acceleration upon the occurrence of specified events of default, which include, but are not limited to, the occurrence of a material adverse change in the Company’s business, operations, or financial or other condition. Amounts outstanding upon the occurrence of an event of default are payable upon SVB’s demand and shall accrue interest at an additional rate of 5.0% per annum of the past due amount outstanding. As of June 30, 2019, the Company was in compliance with all covenants under the Credit Facility. As such, as of June 30, 2019, the classification of the loan balance was long-term based on the timing of payment obligations.
The Company incurred $215 of debt issuance costs related to external legal and transaction fees. The Company recorded the debt issuance costs as a direct deduction from the carrying value of the Term Loans which are amortized as interest expense using the effective-interest method over the term of the Term Loans.
As of June 30, 2019, the Company had drawn a Term Loan of $5,000.
As of June 30, 2019, Debt consisted of the following:
June 30,
2019
Total debt
$
5,000
Debt financing costs, net of accretion
(206)
Accretion related to final payment
11
Long-term debt, net
$
4,805
As of June 30, 2019, the estimated future principal payments due are as follows:
2019 (excluding the six months ended June 30, 2019)
$
—
2020
666
2021
2,000
2022
2,000
2023
334
Total debt
$
5,000
During the three months ended June 30, 2019, the Company recognized $13 of interest expense related to the Credit Facility.</t>
  </si>
  <si>
    <t>Earnings per share</t>
  </si>
  <si>
    <t>8. Earnings per share
The following table presents the calculation of basic and diluted net income per share:
Three months ended
Six months ended
June 30,
June 30,
2019
2018
2019
2018
Numerator:
Net income (loss)
$
(17,071)
$
(12,354)
$
4,830
$
(24,756)
Denominator:
Weighted-average number of shares - basic
47,708,085
22,966,314
39,051,958
22,891,831
Dilutive securities - share-based awards
-
-
1,023,184
-
Dilutive securities - common stock warrants
-
-
109,232
-
Weighted-average number of shares - diluted
47,708,085
22,966,314
40,184,374
22,891,831
Net income (loss) per share - basic
$
(0.36)
$
(0.54)
$
0.12
$
(1.08)
Net income (loss) per share - diluted
$
(0.36)
$
(0.54)
$
0.12
$
(1.08)
For the three and six months ended June 30, 2019 and 2018, basic earnings per share were computed by dividing net income (loss) by the weighted-average number of shares of common stock outstanding during the period.
For the six months ended June 30, 2019, diluted earnings per share was computed using the "treasury method" by dividing the net income by the weighted-average number of shares of common stock and potentially dilutive securities outstanding during the period. The weighted-average number of shares of common stock were adjusted for the potential dilutive effect of the exercise of stock options and warrants to purchase common stock.
Anti-dilutive stock-based awards excluded from the calculation of diluted EPS for the six months ended June 30, 2019 were 2,860,328.
For the three months ended June 30, 2019 and 2018 and the six months ended June 30, 2018, potentially dilutive securities were excluded from the calculation of diluted net loss per share because their effect would be anti-dilutive, therefore basic and diluted net loss per share were the same for the three months ended June 30, 2019 and 2018 and the six months ended June 30, 2018.</t>
  </si>
  <si>
    <t>Stockholders’ equity</t>
  </si>
  <si>
    <t>9. Stockholders’ equity
Preferred stock
As of June 30, 2019, the Company had 25,000,000 shares of authorized preferred stock. No shares of preferred stock have been issued.
Common stock
The holders of the common stock are entitled to one vote for each share held. Common stockholders are not entitled to receive dividends, unless declared by the Board of Directors (the Board).
In March 2019, the Company completed a follow-on public offering in which the Company issued and sold an aggregate of 24,437,500 shares of its common stock at the public offering price of $4.00 per share, which included the exercise in full of the underwriters’ option to purchase additional shares of common stock. The net proceeds from the offering were $92,162.
At June 30, 2019 and December 31, 2018, there were 4,674,458 and 3,856,932 shares of common stock, respectively, reserved for the exercise of outstanding stock options and warrants.
June 30,
December 31,
2019
2018
Warrants
110,365
110,365
Stock options
4,564,093
3,746,567
4,674,458
3,856,932
At-the-market equity offering program
On July 2, 2018, the Company established an at-the-market equity offering program (ATM) pursuant to which it is able to offer and sell up to $75,000 of its common stock from time to time at prevailing market prices. As of June 30, 2019, the Company had not sold any shares under the ATM.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As of June 30, 2019 , warrants to purchase 110,365 shares of common stock were outstanding.</t>
  </si>
  <si>
    <t>Stock options</t>
  </si>
  <si>
    <t>10. Stock options
Stock option plans
In June 2017 the Company’s shareholders approved the 2017 Stock Incentive Plan (the 2017 Plan). Under the 2017 Plan, up to 2,255,000 shares of common stock may be granted to the Company's employees, officers, directors, consultants and advisors in the form of options, restricted stock awards or other stock-based awards. The 2017 Plan provides that the number of shares of common stock issuable under the 2017 Plan shall be increased annually by 4% of the outstanding shares or such lesser amount specified by the Board. The terms of the awards are determined by the Board, subject to the provisions of the 2017 Plan. As of the adoption date of the 2017 Plan, there were 3,141,625 options outstanding under the Company’s 2007 Stock Incentive Plan (the 2007 Plan) (the 2007 Plan and the 2017 Plan collectively are referred to as the Plans). Any cancellations under the 2007 Plan would increase the number of shares that could be granted under the 2017 Plan. In January 2019, the number of shares of common stock issuable under the Plan was increased by 929,378 shares. As of June 30, 2019, there were 2,152,015 shares available for future issuance under the 2017 Plan.
With respect to incentive stock options, the option price per share will equal the fair market value of the common stock on the date of grant, as determined by the Board, and the vesting period is generally four years. Nonqualified stock options will be granted at an exercise price established by the Board at its sole discretion (which has not been less than fair market value on the date of grant) and the vesting periods may vary. Options granted under the 2017 Plan expire no later than 10 years from the date of grant. The Board may accelerate vesting or extend the expiration of granted options in the case of a merger, consolidation, dissolution, or liquidation of the Company.
A summary of the activity under the Plans is as follows:
Weighted-
Remaining
Number
Average
Contractual Life
Aggregate
of Shares
Exercise Price
(in years)
Intrinsic Value
Options outstanding at January 1, 2019
3,746,567
$
6.58
7.6
$
3,897
Granted
1,245,133
3.73
Exercised
(44,885)
2.20
Cancelled
(382,722)
9.66
Options outstanding at June 30, 2019
4,564,093
$
5.58
7.6
$
4,178
Options exercisable at June 30, 2019
2,385,051
$
4.21
6.3
$
3,655
The weighted-average grant date fair value of options granted during the six months ended June 30, 2019 and 2018, was $ 2.46 and $ 9.56 per share, respectively.
Cash received from the exercise of stock options was $100 and $ 725 for the six months ended June 30, 2019 and 2018, respectively.
Stock-based compensation
The Company uses the provisions of ASC 718, Stock Compensation, to account for stock-based awards.
The measurement date for employee awards is generally the date of grant. Stock-based compensation expense is recognized over the requisite service period, which is generally the vesting period, using the straight-line method.
The following table presents stock-based compensation expense as reflected in the Company’s condensed consolidated statements of operations and comprehensive income (loss):
Three months ended
Six months ended
June 30,
June 30,
2019
2018
2019
2018
Research and development
$
533
$
438
$
1,049
$
807
General and administrative
628
518
1,276
896
Stock-based compensation expense included in total operating expenses
$
1,161
$
956
$
2,325
$
1,703
The Company had an aggregate of $9,091 of unrecognized stock compensation cost as of June 30, 2019 remaining to be amortized over the weighted-average period of 2.3 years. The fair value of each option award is estimated on the date of grant using the Black-Scholes option pricing model with the following weighted average assumptions:
Three months ended
Six months ended
June 30,
June 30,
2019
2018
2019
2018
Risk-free interest rate
2.0
%
2.8
%
2.5
%
2.7
%
Expected dividend yield
—
%
—
%
—
%
—
%
Expected term (years)
5.70
6.10
5.95
6.08
Expected stock price volatility
74
%
73
%
74
%
73
%
Employee Stock Purchase Plan
During the year ended December 31, 2017, the Board adopted, and the Company’s stockholders approved the 2017 employee stock purchase plan (the 2017 ESPP). The Company initially reserved 225,000 shares of common stock for issuance under the 2017 ESPP. In January 2019, the number of shares of common stock for issuance under the 2017 ESPP was increased by 232,344 shares. During each of the three and six months ended June 30, 2019, the Company issued 82,281 shares under the 2017 ESPP. The Company did not issue any shares under the 2017 ESPP during the three and six months ended June 30, 2018. As of June 30, 2019, there were 332,877 shares available for issuance under the 2017 ESPP.</t>
  </si>
  <si>
    <t>Leases</t>
  </si>
  <si>
    <t>11. Leases
The Company has an operating lease for its facility and operating and finance leases for certain equipment. The Company leases office space in Cambridge, MA under an operating lease, which was last amended in January 2018, and is effective through March 2021. The Company has an option to extend the lease term for an additional five years. The Company’s exercise of this option was not considered reasonably certain as of June 30, 2019. The Company has remaining lease terms of three years to five years for certain equipment, some of which may include options to purchase at fair value.
During the first quarter of 2019, the Company entered into finance leases for certain equipment. The Company recorded assets under finance leases of $429 as property and equipment.
The components of lease expense were as follows:
Three months ended
Six months ended
June 30, 2019
Operating lease cost
$
540
$
1,080
Finance lease cost:
Amortization of right-of-use assets
$
24
$
24
Interest on lease liabilities
7
7
$
31
$
31
Supplemental balance sheet information related to leases was as follows:
Six months ended
June 30, 2019
Operating leases:
Operating lease right-of-use assets
$
3,508
Operating lease liabilities, current
2,074
Operating lease liabilities
1,823
Finance leases:
Property and equipment, gross
$
429
Property and equipment, accumulated depreciation
(24)
Other liabilities, current
84
Other liabilities
323
Weighted-average remaining lease term:
Operating leases
1.8 years
Finance leases
4.2 years
Weighted-average discount rate:
Operating leases
Finance leases
Supplemental cash flow information related to leases was as follows:
Six months ended
June 30, 2019
Cash paid for amounts included in the measurement of lease liabilities:
Operating cash flows from operating leases
$
1,100
Operating cash flows from finance leases
7
Financing cash flows from finance leases
29
Right-of-use assets obtained in exchange for lease obligations:
Operating leases
4,369
Finance leases
429
Future minimum lease payments under non-cancellable leases as of June 30, 2019 were as follows:
Operating leases
Finance leases
2019 (excluding the six months ended June 30, 2019)
$
1,171
$
58
2020
2,394
116
2021
687
116
2022
—
84
2023 and thereafter
—
92
4,252
466
Imputed interest
—
(37)
$
4,252
$
429</t>
  </si>
  <si>
    <t>Commitments</t>
  </si>
  <si>
    <t>12 . Commitments
License agreements
Through June 30, 2019, the Company had licensed intellectual property from two biotechnology companies. The consideration included upfront payments and a commitment to pay annual license fees, milestone payments and, upon product commercialization, royalties on revenue generated from the sale of products covered by the licenses. The Company did not record any milestone payments during the six months ended June 30, 2019 and 2018, respectively.</t>
  </si>
  <si>
    <t>Subsequent events</t>
  </si>
  <si>
    <t xml:space="preserve">13. Subsequent events
For the purposes of the unaudited financial statements as of June 30, 2019 and the period then ended, the Company has evaluated subsequent events through August 8, 2019, the date the unaudited interim financial statements were issued. There were no items requiring adjustment or disclosure in the consolidated financial statements. </t>
  </si>
  <si>
    <t>Summary of Significant Accounting Policies (Policies)</t>
  </si>
  <si>
    <t>Principles of Consolidation</t>
  </si>
  <si>
    <t>Principles of Consolidation
The accompanying unaudited condensed consolidated financial statements include those of the Company and its subsidiary, Mersana Securities Corp. All intercompany balances and transactions have been eliminated.</t>
  </si>
  <si>
    <t>Use of Estimates</t>
  </si>
  <si>
    <t>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performance obligations and estimated selling prices within its revenue arrangements, accrued expenses, valuation of stock-based awards and income taxes. Actual results could differ from those estimates.</t>
  </si>
  <si>
    <t>Segment Information</t>
  </si>
  <si>
    <t>Segment Information
Operating segments are defined as components of an enterprise about which separate discrete information is available for evaluation by the chief operating decision-maker in deciding how to allocate resources and assess performance. The Company operates and manages its business as a single operating segment, which is the business of discovering and developing ADCs.</t>
  </si>
  <si>
    <t>Fair Value Measurements</t>
  </si>
  <si>
    <t>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Cash and Cash Equivalents</t>
  </si>
  <si>
    <t>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The following amounts were presented as cash, cash equivalents and restricted cash:
Six months ended
Six months ended
June 30, 2019
June 30, 2018
Beginning
End
Beginning
End
of period
of period
of period
of period
Cash and cash equivalents
$
59,634
$
116,206
$
26,591
$
51,142
Restricted cash included in other assets, noncurrent
371
371
371
371
Total cash, cash equivalents and restricted cash per statement of cash flows
$
60,005
$
116,577
$
26,962
$
51,513</t>
  </si>
  <si>
    <t>Marketable Securities</t>
  </si>
  <si>
    <t>Marketable Securities
Short-term marketable securities consist of investments with maturities greater than three months and less than one year from the balance sheet date. Long-term marketable securities consist of investments with maturities greater than one year that are not expected to be used to fund current operations.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debt securities are included in other comprehensive income (loss) as a component of stockholders’ equity until realized.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si>
  <si>
    <t>Other Assets</t>
  </si>
  <si>
    <t xml:space="preserve">Other Assets
The Company recorded other assets of $1,503 as of June 30, 2019 and December 31, 2018, comprised of restricted cash of $371 held as security deposits for a standby letter of credit and $1,132 held by a service provider. </t>
  </si>
  <si>
    <t>Leases
Consistent with ASC 842, the Company determines if an arrangement is a lease at inception. Operating leases are included in right-of-use lease assets (ROU assets), current portion of lease obligations and long-term lease obligations on the Company’s consolidated balance sheets. Assets subject to finance leases are included in property and equipment, and the related lease obligation is included in other current liabilities and other long-term liabilities on the Company’s consolidated balance sheets. Lease assets are tested for impairment in the same manner as long-lived assets used in operations. Lease expense for operating leases is recognized on a straight-line basis over the lease term as an operating expense while expense for financing leases is recognized as depreciation expense and interest expense using the effective interest method. The Company elected the short-term lease recognition exemption for short-term leases, which allows the Company to not recognize lease liabilities and ROU assets on the consolidated balance sheets for leases with an original term of twelve months or less.
ROU assets represent the Company’s right to use an underlying asset for the lease term and lease obligations represent the Company’s obligation to make lease payments arising from the lease. Operating ROU assets and obligations are recognized at the commencement date based on the present value of lease payments over the lease term. As most of the Company’s leases do not provide an implicit rate, the Company uses its estimated incremental borrowing rate based on the information available at the commencement date in determining the present value of lease payments. The ROU lease asset also includes lease payments made and lease incentives received. The Company’s lease terms may include options to extend or terminate the lease when it is reasonably certain that the Company will exercise that option.
The Company has lease agreements with lease and non-lease components, which are generally accounted for separately.</t>
  </si>
  <si>
    <t>Recently Issued Accounting Pronouncements</t>
  </si>
  <si>
    <t xml:space="preserve">Recently Issued Accounting Pronouncements
In February 2016, the FASB issued ASU No. 2016-02, Leases (ASC 842), which replaced the guidance in ASC 840, Leases . The updated standard aims to increase transparency and comparability among organizations by requiring lessees to recognize lease assets and lease liabilities on the balance sheet and requiring disclosure of key information about leasing arrangements. This standard is effective for the Company in the fiscal year beginning after December 15, 2018. The Company adopted the new standard effective January 1, 2019 using the modified retrospective method as of the beginning of the period of adoption. The Company has elected the package of practical expedients permitted in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would have met the definition of initial direct costs in ASC Topic 842 at lease commencement. The Company also elected not to include leases with an initial term of twelve months or less in the recognized ROU asset and lease liabilities. As a result of the adoption of the new lease accounting guidance, the Company recognized on January 1, 2019 (a) an operating lease liability of $4,778, and (b) an operating ROU asset of $4,369 which represents the lease liability of $4,778 adjusted for deferred rent of $409. This standard had a material impact on the Company’s balance sheets but had no impact on the Company’s results of operations and cash flows from operations. The most significant impact was the recognition of ROU assets and lease obligations for operating leases.
In June 2018, the FASB issued ASU No. 2018-07, Improvements to Nonemployee Share-Based Payment Accounting . This guidance simplifies the accounting for share-based payments to non-employees by aligning it with the accounting for share-based payments to employees, with certain exceptions. This guidance is effective for annual reporting periods beginning after December 15, 2018, including interim periods within those annual reporting periods, and early adoption is permitted. The guidance per ASU 2018-07 is to be adopted by using a modified retrospective approach with the cumulative effect of initially applying the new standard at the date of initial application. The Company adopted the new standard effective January 1, 2019. The adoption of this standard did not have a material impact on the Company’s consolidated financial statements.
In November 2018, the FASB issued ASU No. 2018-18, Collaborative Arrangements (Topic 808):Clarifying the Interaction between Topic 808 and Topic 606 .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This guidance will be effective for annual reporting periods beginning after December 15, 2019, including interim periods within those annual reporting periods, and early adoption is permitted. The guidance per ASU 2018-18 is to be adopted retrospectively to the date of initial application of Topic 606. The Company is currently evaluating the potential impact that ASU No. 2018-18 may have on its financial position and results of operations.
In June 2016, the FASB issued ASU 2016-13, Financial Instruments-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including interim periods within those annual reporting periods, and early adoption is permitted. The Company is currently evaluating the potential impact that ASU 2016-13 may have on its financial position and results of operations. </t>
  </si>
  <si>
    <t>Summary of Significant Accounting Policies (Tables)</t>
  </si>
  <si>
    <t>Schedule of cash, cash equivalents and restricted cash</t>
  </si>
  <si>
    <t>Six months ended
Six months ended
June 30, 2019
June 30, 2018
Beginning
End
Beginning
End
of period
of period
of period
of period
Cash and cash equivalents
$
59,634
$
116,206
$
26,591
$
51,142
Restricted cash included in other assets, noncurrent
371
371
371
371
Total cash, cash equivalents and restricted cash per statement of cash flows
$
60,005
$
116,577
$
26,962
$
51,513</t>
  </si>
  <si>
    <t>Collaboration Agreements (Tables)</t>
  </si>
  <si>
    <t>Schedule of changes in the balances of our contract assets and liabilities and recognized revenue</t>
  </si>
  <si>
    <t>The following table presents changes in the balances of our contract assets and liabilities during the six months ended June 30, 2019:
Balance at
Beginning
Balance at
of Period
Additions
Deductions
End of Period
Six months ended June 30, 2019
Contract assets
$
—
$
—
$
—
$
—
Contract liabilities:
Deferred revenue
$
46,196
$
—
$
40,715
$
5,481
Balance at
Beginning
Balance at
of Period
Additions
Deductions
End of Period
Six months ended June 30, 2018
Contract assets
$
—
$
—
$
—
$
—
Contract liabilities:
Deferred revenue
$
52,439
$
1,524
$
5,755
$
48,208
During the three and six months ended June 30, 2019, the Company recognized the following revenues as a result of changes in the contract asset and the contract liability balances in the respective periods:
Three months ended
Six months ended
June 30,
June 30,
2019
2018
2019
2018
Revenue recognized in the period from:
Amounts included in the contract liability at the beginning of the period
$
123
$
2,691
$
40,715
$
5,755
Performance obligations satisfied in previous periods
$
—
$
—
$
—
$
—</t>
  </si>
  <si>
    <t>Fair value measurements (Tables)</t>
  </si>
  <si>
    <t>Schedule of assets and liabilities measured and carried at fair value</t>
  </si>
  <si>
    <t>Significant
Quoted Prices
Other
Significant
in Active
Observable
Unobservable
Fair
Markets
Inputs
Inputs
Value
(Level 1)
(Level 2)
(Level 3)
June 30, 2019
Marketable securities:
Commercial paper
$
2,959
$
—
$
2,959
$
—
Corporate bonds
9,012
—
9,012
—
$
11,971
$
—
$
11,971
$
—
Significant
Quoted Prices
Other
Significant
in Active
Observable
Unobservable
Fair
Markets
Inputs
Inputs
Value
(Level 1)
(Level 2)
(Level 3)
December 31, 2018
Marketable securities:
U.S. Treasuries
$
10,497
$
10,497
$
—
$
—
$
10,497
$
10,497
$
—
$
—</t>
  </si>
  <si>
    <t>Marketable securities (Tables)</t>
  </si>
  <si>
    <t>Schedule of reconciliation of marketable securities from cost basis to fair value</t>
  </si>
  <si>
    <t>Gross
Gross
Amortized
Unrealized
Unrealized
Fair
Cost
Gains
Losses
Value
June 30, 2019
Commercial paper
$
2,959
$
—
$
—
$
2,959
Corporate bonds
9,001
11
—
9,012
$
11,960
$
11
$
—
$
11,971
Gross
Gross
Amortized
Unrealized
Unrealized
Fair
Cost
Gains
Losses
Value
December 31, 2018
U.S. Treasuries
$
10,505
$
—
$
(8)
$
10,497
$
10,505
$
—
$
(8)
$
10,497</t>
  </si>
  <si>
    <t>Accrued expenses (Tables)</t>
  </si>
  <si>
    <t>Schedule of accrued expenses</t>
  </si>
  <si>
    <t>June 30,
December 31,
2019
2018
Accrued payroll and related expenses
$
2,108
$
3,042
Accrued preclinical, manufacturing and clinical expenses
5,655
8,314
Accrued professional fees and insurance
1,770
567
Accrued other
228
452
$
9,761
$
12,375</t>
  </si>
  <si>
    <t>Debt (Tables)</t>
  </si>
  <si>
    <t>Schedule of debt</t>
  </si>
  <si>
    <t>June 30,
2019
Total debt
$
5,000
Debt financing costs, net of accretion
(206)
Accretion related to final payment
11
Long-term debt, net
$
4,805</t>
  </si>
  <si>
    <t>Schedule of estimated future payments</t>
  </si>
  <si>
    <t>2019 (excluding the six months ended June 30, 2019)
$
—
2020
666
2021
2,000
2022
2,000
2023
334
Total debt
$
5,000</t>
  </si>
  <si>
    <t>Earnings per share (Tables)</t>
  </si>
  <si>
    <t>Schedule of calculation of basic and diluted net income per share</t>
  </si>
  <si>
    <t>Three months ended
Six months ended
June 30,
June 30,
2019
2018
2019
2018
Numerator:
Net income (loss)
$
(17,071)
$
(12,354)
$
4,830
$
(24,756)
Denominator:
Weighted-average number of shares - basic
47,708,085
22,966,314
39,051,958
22,891,831
Dilutive securities - share-based awards
-
-
1,023,184
-
Dilutive securities - common stock warrants
-
-
109,232
-
Weighted-average number of shares - diluted
47,708,085
22,966,314
40,184,374
22,891,831
Net income (loss) per share - basic
$
(0.36)
$
(0.54)
$
0.12
$
(1.08)
Net income (loss) per share - diluted
$
(0.36)
$
(0.54)
$
0.12
$
(1.08)</t>
  </si>
  <si>
    <t>Stockholders' equity (Tables)</t>
  </si>
  <si>
    <t>Schedule for number of common stock reserved for exercise of outstanding stock options and warrants</t>
  </si>
  <si>
    <t>June 30,
December 31,
2019
2018
Warrants
110,365
110,365
Stock options
4,564,093
3,746,567
4,674,458
3,856,932</t>
  </si>
  <si>
    <t>Stock options (Tables)</t>
  </si>
  <si>
    <t>Schedule of stock option activity under Plan</t>
  </si>
  <si>
    <t>Weighted-
Remaining
Number
Average
Contractual Life
Aggregate
of Shares
Exercise Price
(in years)
Intrinsic Value
Options outstanding at January 1, 2019
3,746,567
$
6.58
7.6
$
3,897
Granted
1,245,133
3.73
Exercised
(44,885)
2.20
Cancelled
(382,722)
9.66
Options outstanding at June 30, 2019
4,564,093
$
5.58
7.6
$
4,178
Options exercisable at June 30, 2019
2,385,051
$
4.21
6.3
$
3,655</t>
  </si>
  <si>
    <t>Schedule of stock-based compensation expense</t>
  </si>
  <si>
    <t>Three months ended
Six months ended
June 30,
June 30,
2019
2018
2019
2018
Research and development
$
533
$
438
$
1,049
$
807
General and administrative
628
518
1,276
896
Stock-based compensation expense included in total operating expenses
$
1,161
$
956
$
2,325
$
1,703</t>
  </si>
  <si>
    <t>Schedule of weighted average assumptions for estimating fair value of option awards</t>
  </si>
  <si>
    <t>Three months ended
Six months ended
June 30,
June 30,
2019
2018
2019
2018
Risk-free interest rate
2.0
%
2.8
%
2.5
%
2.7
%
Expected dividend yield
—
%
—
%
—
%
—
%
Expected term (years)
5.70
6.10
5.95
6.08
Expected stock price volatility
74
%
73
%
74
%
73
%</t>
  </si>
  <si>
    <t>Leases (Tables)</t>
  </si>
  <si>
    <t>Schedule of components of lease expense</t>
  </si>
  <si>
    <t>Three months ended
Six months ended
June 30, 2019
Operating lease cost
$
540
$
1,080
Finance lease cost:
Amortization of right-of-use assets
$
24
$
24
Interest on lease liabilities
7
7
$
31
$
31</t>
  </si>
  <si>
    <t>Schedule of supplemental balance sheet information related to leases</t>
  </si>
  <si>
    <t>Six months ended
June 30, 2019
Operating leases:
Operating lease right-of-use assets
$
3,508
Operating lease liabilities, current
2,074
Operating lease liabilities
1,823
Finance leases:
Property and equipment, gross
$
429
Property and equipment, accumulated depreciation
(24)
Other liabilities, current
84
Other liabilities
323
Weighted-average remaining lease term:
Operating leases
1.8 years
Finance leases
4.2 years
Weighted-average discount rate:
Operating leases
Finance leases</t>
  </si>
  <si>
    <t>Schedule of supplemental cash flow information related to leases</t>
  </si>
  <si>
    <t>Six months ended
June 30, 2019
Cash paid for amounts included in the measurement of lease liabilities:
Operating cash flows from operating leases
$
1,100
Operating cash flows from finance leases
7
Financing cash flows from finance leases
29
Right-of-use assets obtained in exchange for lease obligations:
Operating leases
4,369
Finance leases
429</t>
  </si>
  <si>
    <t>Schedule of future minimum lease payments under non-cancellable leases</t>
  </si>
  <si>
    <t>Operating leases
Finance leases
2019 (excluding the six months ended June 30, 2019)
$
1,171
$
58
2020
2,394
116
2021
687
116
2022
—
84
2023 and thereafter
—
92
4,252
466
Imputed interest
—
(37)
$
4,252
$
429</t>
  </si>
  <si>
    <t>Nature of business and basis of presentation - Termination of collaborative arrangement - (Details) - USD ($) $ in Thousands</t>
  </si>
  <si>
    <t>12 Months Ended</t>
  </si>
  <si>
    <t>Mar. 31, 2019</t>
  </si>
  <si>
    <t>Sep. 30, 2018</t>
  </si>
  <si>
    <t>Mar. 31, 2018</t>
  </si>
  <si>
    <t>Deferred revenue recognized</t>
  </si>
  <si>
    <t>2016 Restated Tokeda Agreement and XMT-1522 Agreement</t>
  </si>
  <si>
    <t>Nature of business and basis of presentation - Liquidity (Details) - USD ($) $ in Thousands</t>
  </si>
  <si>
    <t>Net cash (used in) provided by operating activities</t>
  </si>
  <si>
    <t>Substantial doubt about going concern, within twelve months</t>
  </si>
  <si>
    <t>Summary of significant accounting policies - Cash and Cash Equivalents (Details) - USD ($) $ in Thousands</t>
  </si>
  <si>
    <t>Dec. 31, 2017</t>
  </si>
  <si>
    <t>Cash, cash equivalents and restricted cash</t>
  </si>
  <si>
    <t>Restricted cash included in other assets</t>
  </si>
  <si>
    <t>Total cash, cash equivalents and restricted cash per statement of cash flows</t>
  </si>
  <si>
    <t>Restricted cash, Balance Sheet Location</t>
  </si>
  <si>
    <t>us-gaap:OtherAssetsNoncurrent</t>
  </si>
  <si>
    <t>Summary of significant accounting policies - Other Assets (Details) - USD ($) $ in Thousands</t>
  </si>
  <si>
    <t>Held by service provider</t>
  </si>
  <si>
    <t>Summary of significant accounting policies - Recently Issued Accounting Pronouncement (Details) - USD ($) $ in Thousands</t>
  </si>
  <si>
    <t>Jan. 01, 2019</t>
  </si>
  <si>
    <t>New Accounting pronouncements</t>
  </si>
  <si>
    <t>Change in Accounting Principle, Accounting Standards Update, Adopted</t>
  </si>
  <si>
    <t>Change in Accounting Principle, Accounting Standards Update, Transition Option Elected</t>
  </si>
  <si>
    <t>Modified Retrospective</t>
  </si>
  <si>
    <t>Lease, Practical Expedients, Package</t>
  </si>
  <si>
    <t>Lease liability</t>
  </si>
  <si>
    <t>ASU-02, Leases (ASC 842) | Adjustment</t>
  </si>
  <si>
    <t>Deferred rent</t>
  </si>
  <si>
    <t>Collaboration agreements - Merck KGaA (Details) - Merck KGaA $ in Thousands</t>
  </si>
  <si>
    <t>1 Months Ended</t>
  </si>
  <si>
    <t>Jun. 30, 2014USD ($)item</t>
  </si>
  <si>
    <t>Jun. 30, 2019USD ($)item</t>
  </si>
  <si>
    <t>Dec. 31, 2017item</t>
  </si>
  <si>
    <t>Upfront payment received</t>
  </si>
  <si>
    <t>Number of targets | item</t>
  </si>
  <si>
    <t>Amount of additional fees receivable when target is designated and commercial license to target is granted</t>
  </si>
  <si>
    <t>Number of targets designated | item</t>
  </si>
  <si>
    <t>Next potential development milestone payment eligible to receive</t>
  </si>
  <si>
    <t>Collaboration agreements - Merck KGaA - Accounting Analysis (Details) $ in Thousands</t>
  </si>
  <si>
    <t>Jun. 30, 2018USD ($)</t>
  </si>
  <si>
    <t>Dec. 31, 2018USD ($)</t>
  </si>
  <si>
    <t>Dec. 31, 2017USD ($)item</t>
  </si>
  <si>
    <t>Merck KGaA Agreement and Merck KGaA Supply Agreement</t>
  </si>
  <si>
    <t>Merck KGaA</t>
  </si>
  <si>
    <t>Merck KGaA Supply Agreement</t>
  </si>
  <si>
    <t>Revenue, Remaining Performance Obligation, Expected Timing of Satisfaction, Start Date [Axis]: 2018-01-01 | Merck KGaA | Rights to future technological improvements</t>
  </si>
  <si>
    <t>Expected recognition period</t>
  </si>
  <si>
    <t>10 years</t>
  </si>
  <si>
    <t>Revenue, Remaining Performance Obligation, Expected Timing of Satisfaction, Start Date [Axis]: 2018-01-01 | Merck KGaA | Joint research committee services</t>
  </si>
  <si>
    <t>5 years</t>
  </si>
  <si>
    <t>Collaboration agreements - XMT-1522 Strategic Partnership (Details) - USD ($) $ in Thousands</t>
  </si>
  <si>
    <t>Jan. 02, 2019</t>
  </si>
  <si>
    <t>XMT-1522 Agreement</t>
  </si>
  <si>
    <t>Period of time until agreement terminated</t>
  </si>
  <si>
    <t>30 days</t>
  </si>
  <si>
    <t>Period of shared development costs following effective termination date</t>
  </si>
  <si>
    <t>Collaboration agreements - Takeda strategic R &amp; D partnership (Details) - 2016 Restated Tokeda Agreement $ in Thousands</t>
  </si>
  <si>
    <t>Jan. 31, 2016item</t>
  </si>
  <si>
    <t>45 days</t>
  </si>
  <si>
    <t>Amount of costs billed | $</t>
  </si>
  <si>
    <t>Collaboration agreements - 2016 Takeda and XMT-1522 Agreements - Accounting Analysis (Details) - USD ($) $ in Thousands</t>
  </si>
  <si>
    <t>Collaboration Agreements - Contract Assets and Liabilities (Details) - USD ($) $ in Thousands</t>
  </si>
  <si>
    <t>Contract liabilities</t>
  </si>
  <si>
    <t>Deferred revenue, Balance at Beginning of Period</t>
  </si>
  <si>
    <t>Deferred revenue, Additions</t>
  </si>
  <si>
    <t>Deferred revenue, Deductions</t>
  </si>
  <si>
    <t>Deferred revenue, Balance at End of Period</t>
  </si>
  <si>
    <t>Revenue recognized in the period from:</t>
  </si>
  <si>
    <t>Amounts included in the contract liability at the beginning of the period</t>
  </si>
  <si>
    <t>Collaboration Agreements - Other Revenue (Details) - USD ($) $ in Thousands</t>
  </si>
  <si>
    <t>Asana BioSciences</t>
  </si>
  <si>
    <t>Next potential milestone payment eligible to receive</t>
  </si>
  <si>
    <t>Asana BioSciences | Limited services</t>
  </si>
  <si>
    <t>Asana BioSciences | Milestone</t>
  </si>
  <si>
    <t>Fair value measurements (Details) - USD ($) $ in Thousands</t>
  </si>
  <si>
    <t>Transfers between fair value measurement level 1 to level 2</t>
  </si>
  <si>
    <t>Transfers between fair value measurement level 2 to level 1</t>
  </si>
  <si>
    <t>Recurring basis</t>
  </si>
  <si>
    <t>Total assets regularly measured and carried at fair value</t>
  </si>
  <si>
    <t>Recurring basis | Commercial paper</t>
  </si>
  <si>
    <t>Recurring basis | Corporate bonds</t>
  </si>
  <si>
    <t>Recurring basis | U.S. Treasuries</t>
  </si>
  <si>
    <t>Recurring basis | Quoted Prices in Active Markets for Identical Assets (Level 1)</t>
  </si>
  <si>
    <t>Recurring basis | Quoted Prices in Active Markets for Identical Assets (Level 1) | U.S. Treasuries</t>
  </si>
  <si>
    <t>Recurring basis | Significant Other Observable Inputs (Level 2)</t>
  </si>
  <si>
    <t>Recurring basis | Significant Other Observable Inputs (Level 2) | Commercial paper</t>
  </si>
  <si>
    <t>Recurring basis | Significant Other Observable Inputs (Level 2) | Corporate bonds</t>
  </si>
  <si>
    <t>Marketable securities (Details) - USD ($) $ in Thousands</t>
  </si>
  <si>
    <t>Amortized Cost</t>
  </si>
  <si>
    <t>Gross Unrealized Gains</t>
  </si>
  <si>
    <t>Gross Unrealized Losses</t>
  </si>
  <si>
    <t>U.S. Treasuries</t>
  </si>
  <si>
    <t>Commercial paper</t>
  </si>
  <si>
    <t>Corporate bonds</t>
  </si>
  <si>
    <t>Accrued Expenses (Details) - USD ($) $ in Thousands</t>
  </si>
  <si>
    <t>Accrued payroll and related expenses</t>
  </si>
  <si>
    <t>Accrued preclinical, manufacturing and clinical expenses</t>
  </si>
  <si>
    <t>Accrued professional fees and insurance</t>
  </si>
  <si>
    <t>Accrued other</t>
  </si>
  <si>
    <t>Debt - Agreement (Details) - Credit Facility $ in Thousands</t>
  </si>
  <si>
    <t>May 08, 2019USD ($)installment</t>
  </si>
  <si>
    <t>Jun. 30, 2019USD ($)</t>
  </si>
  <si>
    <t>Maximum borrowing capacity</t>
  </si>
  <si>
    <t>Number of principal advances | installment</t>
  </si>
  <si>
    <t>Drawn amount</t>
  </si>
  <si>
    <t>Number of monthly payments of principal to be paid following period of monthly interest only payments | installment</t>
  </si>
  <si>
    <t>Final payment as percentage of original principal amount</t>
  </si>
  <si>
    <t>5.00%</t>
  </si>
  <si>
    <t>Commitment fee (as a percent)</t>
  </si>
  <si>
    <t>3.00%</t>
  </si>
  <si>
    <t>Liquidity ratio</t>
  </si>
  <si>
    <t>Additional rate in event of default</t>
  </si>
  <si>
    <t>Debt issuance costs</t>
  </si>
  <si>
    <t>Prepayment occurs prior to May 8, 2020</t>
  </si>
  <si>
    <t>Prepayment fee (as a percent)</t>
  </si>
  <si>
    <t>Prepayment occurs between May 8, 2020 and May 8, 2021</t>
  </si>
  <si>
    <t>2.00%</t>
  </si>
  <si>
    <t>Prepayment occurs after May 8, 2021 but before maturity date and first anniversary of funding date</t>
  </si>
  <si>
    <t>1.00%</t>
  </si>
  <si>
    <t>Minimum</t>
  </si>
  <si>
    <t>Term loan tranche amount</t>
  </si>
  <si>
    <t>Interest rate (as a percent)</t>
  </si>
  <si>
    <t>4.00%</t>
  </si>
  <si>
    <t>Prime rate</t>
  </si>
  <si>
    <t>Spread (as a percent)</t>
  </si>
  <si>
    <t>(1.50%)</t>
  </si>
  <si>
    <t>Debt - Components (Details) $ in Thousands</t>
  </si>
  <si>
    <t>Total debt</t>
  </si>
  <si>
    <t>Debt financing costs, net of accretion</t>
  </si>
  <si>
    <t>Accretion related to final payment</t>
  </si>
  <si>
    <t>Debt - Future payments (Details) $ in Thousands</t>
  </si>
  <si>
    <t>Estimated future principal payments</t>
  </si>
  <si>
    <t>2020</t>
  </si>
  <si>
    <t>2021</t>
  </si>
  <si>
    <t>2022</t>
  </si>
  <si>
    <t>2023</t>
  </si>
  <si>
    <t>Credit Facility</t>
  </si>
  <si>
    <t>Earnings per share (Details) - USD ($) $ / shares in Units, $ in Thousands</t>
  </si>
  <si>
    <t>Numerator</t>
  </si>
  <si>
    <t>Net income (loss) - basic (in dollars)</t>
  </si>
  <si>
    <t>Net income (loss) - diluted (in dollars)</t>
  </si>
  <si>
    <t>Denominator</t>
  </si>
  <si>
    <t>Weighted average number of shares - basic (in shares)</t>
  </si>
  <si>
    <t>Dilutive securities - share-based awards (in shares)</t>
  </si>
  <si>
    <t>Dilutive securities - common stock warrants (in shares)</t>
  </si>
  <si>
    <t>Weighted average number of shares - diluted (in shares)</t>
  </si>
  <si>
    <t>Net income (loss) per share - basic (in dollars per share)</t>
  </si>
  <si>
    <t>Net income (loss) per share - diluted (in dollars per share)</t>
  </si>
  <si>
    <t>Earnings per share - Antidilutive securities (Details)</t>
  </si>
  <si>
    <t>Jun. 30, 2019shares</t>
  </si>
  <si>
    <t>Stock based awards</t>
  </si>
  <si>
    <t>Anti-dilutive securities</t>
  </si>
  <si>
    <t>Stockholders' Equity - Preferred stock (Details) - shares</t>
  </si>
  <si>
    <t>Stockholders' Equity - Common stock (Details) $ / shares in Units, $ in Thousands</t>
  </si>
  <si>
    <t>Mar. 31, 2019USD ($)$ / sharesshares</t>
  </si>
  <si>
    <t>Mar. 31, 2019$ / sharesshares</t>
  </si>
  <si>
    <t>Jun. 30, 2019USD ($)Voteshares</t>
  </si>
  <si>
    <t>Dec. 31, 2018shares</t>
  </si>
  <si>
    <t>Net proceeds from public offering of common stock | $</t>
  </si>
  <si>
    <t>Stock options.</t>
  </si>
  <si>
    <t>Number of shares reserved for future issuance</t>
  </si>
  <si>
    <t>Number of votes for each shares held | Vote</t>
  </si>
  <si>
    <t>Share price (in dollars per share) | $ / shares</t>
  </si>
  <si>
    <t>Warrants</t>
  </si>
  <si>
    <t>Warrants and options</t>
  </si>
  <si>
    <t>Stockholders' Equity - At-the-market equity offering program (Details) - ATM - USD ($) $ in Thousands</t>
  </si>
  <si>
    <t>Jul. 02, 2018</t>
  </si>
  <si>
    <t>Offering program</t>
  </si>
  <si>
    <t>Amount of shares authorized to be offered and sold</t>
  </si>
  <si>
    <t>Number of shares sold</t>
  </si>
  <si>
    <t>Stockholders' Equity - Warrants (Details) - $ / shares</t>
  </si>
  <si>
    <t>Dec. 31, 2013</t>
  </si>
  <si>
    <t>Number of shares into which warrant issued during period may be converted</t>
  </si>
  <si>
    <t>Warrant exercise price per share (in dollars per share)</t>
  </si>
  <si>
    <t>Contractual life of warrants</t>
  </si>
  <si>
    <t>Number of shares of common stock into which warrants may be converted</t>
  </si>
  <si>
    <t>Stock options - Plans (Details) - shares</t>
  </si>
  <si>
    <t>Jan. 31, 2019</t>
  </si>
  <si>
    <t>Jun. 30, 2017</t>
  </si>
  <si>
    <t>Number of shares outstanding</t>
  </si>
  <si>
    <t>2007 Plan</t>
  </si>
  <si>
    <t>2017 Plan</t>
  </si>
  <si>
    <t>Number of shares authorized</t>
  </si>
  <si>
    <t>Cumulative increase in number of shares issuable (as a percent)</t>
  </si>
  <si>
    <t>Additional shares authorized</t>
  </si>
  <si>
    <t>Number of shares available for future issuance</t>
  </si>
  <si>
    <t>Vesting period (in years)</t>
  </si>
  <si>
    <t>4 years</t>
  </si>
  <si>
    <t>2017 Plan | Maximum</t>
  </si>
  <si>
    <t>Expiration period</t>
  </si>
  <si>
    <t>Stock options - Activity under stock option plan (Details) $ / shares in Units, $ in Thousands</t>
  </si>
  <si>
    <t>Jun. 30, 2019USD ($)$ / sharesshares</t>
  </si>
  <si>
    <t>Jun. 30, 2018USD ($)$ / shares</t>
  </si>
  <si>
    <t>Dec. 31, 2018USD ($)$ / sharesshares</t>
  </si>
  <si>
    <t>Number of Shares</t>
  </si>
  <si>
    <t>Outstanding at beginning of period (in shares) | shares</t>
  </si>
  <si>
    <t>Granted (in shares) | shares</t>
  </si>
  <si>
    <t>Exercised (in shares) | shares</t>
  </si>
  <si>
    <t>Cancelled (in shares) | shares</t>
  </si>
  <si>
    <t>Outstanding at end of period (in shares) | shares</t>
  </si>
  <si>
    <t>Options exercisable, at end of period (in shares) |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Options exercisable, at end of period (in dollars per share)</t>
  </si>
  <si>
    <t>Additional Disclosures</t>
  </si>
  <si>
    <t>Remaining Contractual Life, Options outstanding</t>
  </si>
  <si>
    <t>7 years 7 months 6 days</t>
  </si>
  <si>
    <t>Remaining Contractual Life, Options exercisable</t>
  </si>
  <si>
    <t>6 years 3 months 18 days</t>
  </si>
  <si>
    <t>Aggregate Intrinsic Value, Options outstanding (in dollars) | $</t>
  </si>
  <si>
    <t>Aggregate Intrinsic Value, Options exercisable (in dollars) | $</t>
  </si>
  <si>
    <t>Weighted-average grant date fair value of options granted (in dollars per share)</t>
  </si>
  <si>
    <t>Cash received from the exercise of stock options (in dollars) | $</t>
  </si>
  <si>
    <t>Stock options - Stock based compensation (Details) - USD ($) $ in Thousands</t>
  </si>
  <si>
    <t>Stock-based compensation expense included in total operating expenses</t>
  </si>
  <si>
    <t>Unrecognized stock compensation cost</t>
  </si>
  <si>
    <t>Weighted-average amortization period of unrecognized stock compensation cost</t>
  </si>
  <si>
    <t>2 years 3 months 18 days</t>
  </si>
  <si>
    <t>Stock options - Fair value assumptions (Details)</t>
  </si>
  <si>
    <t>Weighted average fair value assumptions</t>
  </si>
  <si>
    <t>Risk-free interest rate (as a percent)</t>
  </si>
  <si>
    <t>2.80%</t>
  </si>
  <si>
    <t>2.50%</t>
  </si>
  <si>
    <t>2.70%</t>
  </si>
  <si>
    <t>Expected term (years)</t>
  </si>
  <si>
    <t>5 years 8 months 12 days</t>
  </si>
  <si>
    <t>6 years 1 month 6 days</t>
  </si>
  <si>
    <t>5 years 11 months 12 days</t>
  </si>
  <si>
    <t>6 years 29 days</t>
  </si>
  <si>
    <t>Expected stock price volatility (as a percent)</t>
  </si>
  <si>
    <t>74.00%</t>
  </si>
  <si>
    <t>73.00%</t>
  </si>
  <si>
    <t>Stock options - Employee Stock Purchase Plan (Details) - Employee Stock Purchase Plan - shares</t>
  </si>
  <si>
    <t>Employee Stock Purchase Plan</t>
  </si>
  <si>
    <t>Number of shares issued</t>
  </si>
  <si>
    <t>Leases - Description (Details) $ in Thousands</t>
  </si>
  <si>
    <t>Office space, Cambridge, MA</t>
  </si>
  <si>
    <t>Renewal term</t>
  </si>
  <si>
    <t>Equipment, Leased | Minimum</t>
  </si>
  <si>
    <t>Remaining lease terms</t>
  </si>
  <si>
    <t>3 years</t>
  </si>
  <si>
    <t>Equipment, Leased | Maximum</t>
  </si>
  <si>
    <t>Property and equipment, Finance lease</t>
  </si>
  <si>
    <t>Finance leases</t>
  </si>
  <si>
    <t>Property and equipment, gross</t>
  </si>
  <si>
    <t>Leases - Components of Lease Expense (Details) - USD ($) $ in Thousands</t>
  </si>
  <si>
    <t>Components of lease expense</t>
  </si>
  <si>
    <t>Operating lease cost</t>
  </si>
  <si>
    <t>Amortization of right-of-use assets</t>
  </si>
  <si>
    <t>Interest on lease liabilities</t>
  </si>
  <si>
    <t>Finance lease cost</t>
  </si>
  <si>
    <t>Leases - Supplemental balance sheet information (Details) $ in Thousands</t>
  </si>
  <si>
    <t>Operating leases:</t>
  </si>
  <si>
    <t>Finance lease liability, current</t>
  </si>
  <si>
    <t>Finance Lease, Liability, Current, Statement of Financial Position</t>
  </si>
  <si>
    <t>us-gaap:OtherLiabilitiesCurrent</t>
  </si>
  <si>
    <t>Finance Lease, Liability, Noncurrent</t>
  </si>
  <si>
    <t>Finance Lease, Liability, Noncurrent, Statement of Financial Position</t>
  </si>
  <si>
    <t>us-gaap:OtherLiabilitiesNoncurrent</t>
  </si>
  <si>
    <t>Weighted-average remaining lease term: Operating leases</t>
  </si>
  <si>
    <t>1 year 9 months 18 days</t>
  </si>
  <si>
    <t>Weighted-average remaining lease term: Finance leases</t>
  </si>
  <si>
    <t>4 years 2 months 12 days</t>
  </si>
  <si>
    <t>Weighted-average discount rate: Operating leases (as a percent)</t>
  </si>
  <si>
    <t>10.30%</t>
  </si>
  <si>
    <t>Weighted-average discount rate: finance leases (as a percent)</t>
  </si>
  <si>
    <t>6.90%</t>
  </si>
  <si>
    <t>Property and equipment, accumulated depreciation</t>
  </si>
  <si>
    <t>Leases - Supplemental cash flow information (Details) $ in Thousands</t>
  </si>
  <si>
    <t>Cash paid for amounts included in the measurement of lease liabilities: Operating cash flows from operating leases</t>
  </si>
  <si>
    <t>Operating cash flows from finance leases</t>
  </si>
  <si>
    <t>Financing cash flows from finance leases</t>
  </si>
  <si>
    <t>Right-of-use assets obtained in exchange for lease obligations: Operating leases</t>
  </si>
  <si>
    <t>Right-of-use assets obtained in exchange for lease obligations: Finance leases</t>
  </si>
  <si>
    <t>Leases - Future minimum lease payments (Details) $ in Thousands</t>
  </si>
  <si>
    <t>Operating leases</t>
  </si>
  <si>
    <t>2019 (excluding the six months ended June 30, 2019)</t>
  </si>
  <si>
    <t>Total minimum lease payments</t>
  </si>
  <si>
    <t>Total operating lease liability</t>
  </si>
  <si>
    <t>2023 and thereafter</t>
  </si>
  <si>
    <t>Imputed interest</t>
  </si>
  <si>
    <t>Total finance lease liability</t>
  </si>
  <si>
    <t>Commitments - License agreements (Details)</t>
  </si>
  <si>
    <t>Jun. 30, 2019item</t>
  </si>
  <si>
    <t>License agreements</t>
  </si>
  <si>
    <t>Number of biotechnology companies where Company has licensed intellectual prope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47809976</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v>
      </c>
    </row>
    <row r="3" spans="1:2">
      <c r="A3" s="3" t="s">
        <v>46</v>
      </c>
    </row>
    <row r="4" spans="1:2">
      <c r="A4" s="4" t="s">
        <v>46</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56</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6206</v>
      </c>
      <c r="C3" s="6" t="n">
        <v>59634</v>
      </c>
    </row>
    <row r="4" spans="1:3">
      <c r="A4" s="4" t="s">
        <v>36</v>
      </c>
      <c r="B4" s="5" t="n">
        <v>11971</v>
      </c>
      <c r="C4" s="5" t="n">
        <v>10497</v>
      </c>
    </row>
    <row r="5" spans="1:3">
      <c r="A5" s="4" t="s">
        <v>37</v>
      </c>
      <c r="B5" s="5" t="n">
        <v>288</v>
      </c>
      <c r="C5" s="5" t="n">
        <v>459</v>
      </c>
    </row>
    <row r="6" spans="1:3">
      <c r="A6" s="4" t="s">
        <v>38</v>
      </c>
      <c r="B6" s="5" t="n">
        <v>3151</v>
      </c>
      <c r="C6" s="5" t="n">
        <v>3715</v>
      </c>
    </row>
    <row r="7" spans="1:3">
      <c r="A7" s="4" t="s">
        <v>39</v>
      </c>
      <c r="B7" s="5" t="n">
        <v>131616</v>
      </c>
      <c r="C7" s="5" t="n">
        <v>74305</v>
      </c>
    </row>
    <row r="8" spans="1:3">
      <c r="A8" s="4" t="s">
        <v>40</v>
      </c>
      <c r="B8" s="5" t="n">
        <v>2755</v>
      </c>
      <c r="C8" s="5" t="n">
        <v>2694</v>
      </c>
    </row>
    <row r="9" spans="1:3">
      <c r="A9" s="4" t="s">
        <v>41</v>
      </c>
      <c r="B9" s="5" t="n">
        <v>3508</v>
      </c>
    </row>
    <row r="10" spans="1:3">
      <c r="A10" s="4" t="s">
        <v>42</v>
      </c>
      <c r="B10" s="5" t="n">
        <v>1503</v>
      </c>
      <c r="C10" s="5" t="n">
        <v>1503</v>
      </c>
    </row>
    <row r="11" spans="1:3">
      <c r="A11" s="4" t="s">
        <v>43</v>
      </c>
      <c r="B11" s="5" t="n">
        <v>139382</v>
      </c>
      <c r="C11" s="5" t="n">
        <v>78502</v>
      </c>
    </row>
    <row r="12" spans="1:3">
      <c r="A12" s="3" t="s">
        <v>44</v>
      </c>
    </row>
    <row r="13" spans="1:3">
      <c r="A13" s="4" t="s">
        <v>45</v>
      </c>
      <c r="B13" s="5" t="n">
        <v>6517</v>
      </c>
      <c r="C13" s="5" t="n">
        <v>10727</v>
      </c>
    </row>
    <row r="14" spans="1:3">
      <c r="A14" s="4" t="s">
        <v>46</v>
      </c>
      <c r="B14" s="5" t="n">
        <v>9761</v>
      </c>
      <c r="C14" s="5" t="n">
        <v>12375</v>
      </c>
    </row>
    <row r="15" spans="1:3">
      <c r="A15" s="4" t="s">
        <v>47</v>
      </c>
      <c r="B15" s="5" t="n">
        <v>5481</v>
      </c>
      <c r="C15" s="5" t="n">
        <v>46196</v>
      </c>
    </row>
    <row r="16" spans="1:3">
      <c r="A16" s="4" t="s">
        <v>48</v>
      </c>
      <c r="B16" s="5" t="n">
        <v>2074</v>
      </c>
    </row>
    <row r="17" spans="1:3">
      <c r="A17" s="4" t="s">
        <v>49</v>
      </c>
      <c r="B17" s="5" t="n">
        <v>84</v>
      </c>
      <c r="C17" s="5" t="n">
        <v>127</v>
      </c>
    </row>
    <row r="18" spans="1:3">
      <c r="A18" s="4" t="s">
        <v>50</v>
      </c>
      <c r="B18" s="5" t="n">
        <v>23917</v>
      </c>
      <c r="C18" s="5" t="n">
        <v>69425</v>
      </c>
    </row>
    <row r="19" spans="1:3">
      <c r="A19" s="4" t="s">
        <v>51</v>
      </c>
      <c r="B19" s="5" t="n">
        <v>1823</v>
      </c>
    </row>
    <row r="20" spans="1:3">
      <c r="A20" s="4" t="s">
        <v>52</v>
      </c>
      <c r="B20" s="5" t="n">
        <v>4805</v>
      </c>
    </row>
    <row r="21" spans="1:3">
      <c r="A21" s="4" t="s">
        <v>49</v>
      </c>
      <c r="B21" s="5" t="n">
        <v>323</v>
      </c>
      <c r="C21" s="5" t="n">
        <v>282</v>
      </c>
    </row>
    <row r="22" spans="1:3">
      <c r="A22" s="4" t="s">
        <v>53</v>
      </c>
      <c r="B22" s="5" t="n">
        <v>30868</v>
      </c>
      <c r="C22" s="5" t="n">
        <v>69707</v>
      </c>
    </row>
    <row r="23" spans="1:3">
      <c r="A23" s="4" t="s">
        <v>54</v>
      </c>
      <c r="B23" s="4" t="s">
        <v>55</v>
      </c>
      <c r="C23" s="4" t="s">
        <v>55</v>
      </c>
    </row>
    <row r="24" spans="1:3">
      <c r="A24" s="3" t="s">
        <v>56</v>
      </c>
    </row>
    <row r="25" spans="1:3">
      <c r="A25" s="4" t="s">
        <v>57</v>
      </c>
      <c r="B25" s="5" t="n">
        <v>5</v>
      </c>
      <c r="C25" s="5" t="n">
        <v>3</v>
      </c>
    </row>
    <row r="26" spans="1:3">
      <c r="A26" s="4" t="s">
        <v>58</v>
      </c>
      <c r="B26" s="5" t="n">
        <v>267834</v>
      </c>
      <c r="C26" s="5" t="n">
        <v>172966</v>
      </c>
    </row>
    <row r="27" spans="1:3">
      <c r="A27" s="4" t="s">
        <v>59</v>
      </c>
      <c r="B27" s="5" t="n">
        <v>11</v>
      </c>
      <c r="C27" s="5" t="n">
        <v>-8</v>
      </c>
    </row>
    <row r="28" spans="1:3">
      <c r="A28" s="4" t="s">
        <v>60</v>
      </c>
      <c r="B28" s="5" t="n">
        <v>-159336</v>
      </c>
      <c r="C28" s="5" t="n">
        <v>-164166</v>
      </c>
    </row>
    <row r="29" spans="1:3">
      <c r="A29" s="4" t="s">
        <v>61</v>
      </c>
      <c r="B29" s="5" t="n">
        <v>108514</v>
      </c>
      <c r="C29" s="5" t="n">
        <v>8795</v>
      </c>
    </row>
    <row r="30" spans="1:3">
      <c r="A30" s="4" t="s">
        <v>62</v>
      </c>
      <c r="B30" s="6" t="n">
        <v>139382</v>
      </c>
      <c r="C30" s="6" t="n">
        <v>78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189</v>
      </c>
      <c r="B11" s="4" t="s">
        <v>210</v>
      </c>
    </row>
    <row r="12" spans="1:2">
      <c r="A12" s="4" t="s">
        <v>211</v>
      </c>
      <c r="B12"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4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5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3</v>
      </c>
    </row>
    <row r="2" spans="1:3">
      <c r="A2" s="3" t="s">
        <v>64</v>
      </c>
    </row>
    <row r="3" spans="1:3">
      <c r="A3" s="4" t="s">
        <v>65</v>
      </c>
      <c r="B3" s="7" t="n">
        <v>0.0001</v>
      </c>
      <c r="C3" s="7" t="n">
        <v>0.0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175000000</v>
      </c>
      <c r="C8" s="5" t="n">
        <v>175000000</v>
      </c>
    </row>
    <row r="9" spans="1:3">
      <c r="A9" s="4" t="s">
        <v>71</v>
      </c>
      <c r="B9" s="5" t="n">
        <v>47799138</v>
      </c>
      <c r="C9" s="5" t="n">
        <v>23234472</v>
      </c>
    </row>
    <row r="10" spans="1:3">
      <c r="A10" s="4" t="s">
        <v>72</v>
      </c>
      <c r="B10" s="5" t="n">
        <v>47799138</v>
      </c>
      <c r="C10" s="5" t="n">
        <v>23234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255</v>
      </c>
      <c r="B1" s="2" t="s">
        <v>74</v>
      </c>
      <c r="H1" s="2" t="s">
        <v>1</v>
      </c>
      <c r="J1" s="2" t="s">
        <v>256</v>
      </c>
    </row>
    <row r="2" spans="1:10">
      <c r="B2" s="2" t="s">
        <v>2</v>
      </c>
      <c r="C2" s="2" t="s">
        <v>257</v>
      </c>
      <c r="D2" s="2" t="s">
        <v>33</v>
      </c>
      <c r="E2" s="2" t="s">
        <v>258</v>
      </c>
      <c r="F2" s="2" t="s">
        <v>75</v>
      </c>
      <c r="G2" s="2" t="s">
        <v>259</v>
      </c>
      <c r="H2" s="2" t="s">
        <v>2</v>
      </c>
      <c r="I2" s="2" t="s">
        <v>75</v>
      </c>
      <c r="J2" s="2" t="s">
        <v>33</v>
      </c>
    </row>
    <row r="3" spans="1:10">
      <c r="A3" s="3" t="s">
        <v>173</v>
      </c>
    </row>
    <row r="4" spans="1:10">
      <c r="A4" s="4" t="s">
        <v>260</v>
      </c>
      <c r="B4" s="6" t="n">
        <v>123</v>
      </c>
      <c r="F4" s="6" t="n">
        <v>2691</v>
      </c>
      <c r="H4" s="6" t="n">
        <v>40715</v>
      </c>
      <c r="I4" s="6" t="n">
        <v>5755</v>
      </c>
    </row>
    <row r="5" spans="1:10">
      <c r="A5" s="4" t="s">
        <v>86</v>
      </c>
      <c r="B5" s="6" t="n">
        <v>-17071</v>
      </c>
      <c r="C5" s="6" t="n">
        <v>21901</v>
      </c>
      <c r="D5" s="6" t="n">
        <v>-22431</v>
      </c>
      <c r="E5" s="6" t="n">
        <v>-17069</v>
      </c>
      <c r="F5" s="6" t="n">
        <v>-12354</v>
      </c>
      <c r="G5" s="6" t="n">
        <v>-12403</v>
      </c>
      <c r="H5" s="6" t="n">
        <v>4830</v>
      </c>
      <c r="I5" s="6" t="n">
        <v>-24756</v>
      </c>
      <c r="J5" s="6" t="n">
        <v>-64257</v>
      </c>
    </row>
    <row r="6" spans="1:10">
      <c r="A6" s="4" t="s">
        <v>261</v>
      </c>
    </row>
    <row r="7" spans="1:10">
      <c r="A7" s="3" t="s">
        <v>173</v>
      </c>
    </row>
    <row r="8" spans="1:10">
      <c r="A8" s="4" t="s">
        <v>260</v>
      </c>
      <c r="C8" s="6" t="n">
        <v>39965</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262</v>
      </c>
      <c r="B1" s="2" t="s">
        <v>74</v>
      </c>
      <c r="H1" s="2" t="s">
        <v>1</v>
      </c>
      <c r="J1" s="2" t="s">
        <v>256</v>
      </c>
    </row>
    <row r="2" spans="1:10">
      <c r="B2" s="2" t="s">
        <v>2</v>
      </c>
      <c r="C2" s="2" t="s">
        <v>257</v>
      </c>
      <c r="D2" s="2" t="s">
        <v>33</v>
      </c>
      <c r="E2" s="2" t="s">
        <v>258</v>
      </c>
      <c r="F2" s="2" t="s">
        <v>75</v>
      </c>
      <c r="G2" s="2" t="s">
        <v>259</v>
      </c>
      <c r="H2" s="2" t="s">
        <v>2</v>
      </c>
      <c r="I2" s="2" t="s">
        <v>75</v>
      </c>
      <c r="J2" s="2" t="s">
        <v>33</v>
      </c>
    </row>
    <row r="3" spans="1:10">
      <c r="A3" s="3" t="s">
        <v>169</v>
      </c>
    </row>
    <row r="4" spans="1:10">
      <c r="A4" s="4" t="s">
        <v>263</v>
      </c>
      <c r="B4" s="6" t="n">
        <v>-14197</v>
      </c>
      <c r="H4" s="6" t="n">
        <v>-38884</v>
      </c>
      <c r="I4" s="6" t="n">
        <v>-28838</v>
      </c>
    </row>
    <row r="5" spans="1:10">
      <c r="A5" s="4" t="s">
        <v>86</v>
      </c>
      <c r="B5" s="5" t="n">
        <v>-17071</v>
      </c>
      <c r="C5" s="6" t="n">
        <v>21901</v>
      </c>
      <c r="D5" s="6" t="n">
        <v>-22431</v>
      </c>
      <c r="E5" s="6" t="n">
        <v>-17069</v>
      </c>
      <c r="F5" s="6" t="n">
        <v>-12354</v>
      </c>
      <c r="G5" s="6" t="n">
        <v>-12403</v>
      </c>
      <c r="H5" s="5" t="n">
        <v>4830</v>
      </c>
      <c r="I5" s="6" t="n">
        <v>-24756</v>
      </c>
      <c r="J5" s="6" t="n">
        <v>-64257</v>
      </c>
    </row>
    <row r="6" spans="1:10">
      <c r="A6" s="4" t="s">
        <v>60</v>
      </c>
      <c r="B6" s="6" t="n">
        <v>-159336</v>
      </c>
      <c r="D6" s="6" t="n">
        <v>-164166</v>
      </c>
      <c r="H6" s="6" t="n">
        <v>-159336</v>
      </c>
      <c r="J6" s="6" t="n">
        <v>-164166</v>
      </c>
    </row>
    <row r="7" spans="1:10">
      <c r="A7" s="4" t="s">
        <v>264</v>
      </c>
      <c r="H7" s="4" t="s">
        <v>21</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265</v>
      </c>
      <c r="B1" s="2" t="s">
        <v>2</v>
      </c>
      <c r="C1" s="2" t="s">
        <v>33</v>
      </c>
      <c r="D1" s="2" t="s">
        <v>75</v>
      </c>
      <c r="E1" s="2" t="s">
        <v>266</v>
      </c>
    </row>
    <row r="2" spans="1:5">
      <c r="A2" s="3" t="s">
        <v>267</v>
      </c>
    </row>
    <row r="3" spans="1:5">
      <c r="A3" s="4" t="s">
        <v>35</v>
      </c>
      <c r="B3" s="6" t="n">
        <v>116206</v>
      </c>
      <c r="C3" s="6" t="n">
        <v>59634</v>
      </c>
      <c r="D3" s="6" t="n">
        <v>51142</v>
      </c>
      <c r="E3" s="6" t="n">
        <v>26591</v>
      </c>
    </row>
    <row r="4" spans="1:5">
      <c r="A4" s="4" t="s">
        <v>268</v>
      </c>
      <c r="B4" s="5" t="n">
        <v>371</v>
      </c>
      <c r="C4" s="5" t="n">
        <v>371</v>
      </c>
      <c r="D4" s="5" t="n">
        <v>371</v>
      </c>
      <c r="E4" s="5" t="n">
        <v>371</v>
      </c>
    </row>
    <row r="5" spans="1:5">
      <c r="A5" s="4" t="s">
        <v>269</v>
      </c>
      <c r="B5" s="6" t="n">
        <v>116577</v>
      </c>
      <c r="C5" s="6" t="n">
        <v>60005</v>
      </c>
      <c r="D5" s="6" t="n">
        <v>51513</v>
      </c>
      <c r="E5" s="6" t="n">
        <v>26962</v>
      </c>
    </row>
    <row r="6" spans="1:5">
      <c r="A6" s="4" t="s">
        <v>270</v>
      </c>
      <c r="B6" s="4" t="s">
        <v>271</v>
      </c>
      <c r="C6" s="4" t="s">
        <v>271</v>
      </c>
      <c r="D6" s="4" t="s">
        <v>271</v>
      </c>
      <c r="E6" s="4" t="s">
        <v>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272</v>
      </c>
      <c r="B1" s="2" t="s">
        <v>2</v>
      </c>
      <c r="C1" s="2" t="s">
        <v>33</v>
      </c>
      <c r="D1" s="2" t="s">
        <v>75</v>
      </c>
      <c r="E1" s="2" t="s">
        <v>266</v>
      </c>
    </row>
    <row r="2" spans="1:5">
      <c r="A2" s="3" t="s">
        <v>208</v>
      </c>
    </row>
    <row r="3" spans="1:5">
      <c r="A3" s="4" t="s">
        <v>42</v>
      </c>
      <c r="B3" s="6" t="n">
        <v>1503</v>
      </c>
      <c r="C3" s="6" t="n">
        <v>1503</v>
      </c>
    </row>
    <row r="4" spans="1:5">
      <c r="A4" s="4" t="s">
        <v>268</v>
      </c>
      <c r="B4" s="6" t="n">
        <v>371</v>
      </c>
      <c r="C4" s="6" t="n">
        <v>371</v>
      </c>
      <c r="D4" s="6" t="n">
        <v>371</v>
      </c>
      <c r="E4" s="6" t="n">
        <v>371</v>
      </c>
    </row>
    <row r="5" spans="1:5">
      <c r="A5" s="4" t="s">
        <v>270</v>
      </c>
      <c r="B5" s="4" t="s">
        <v>271</v>
      </c>
      <c r="C5" s="4" t="s">
        <v>271</v>
      </c>
      <c r="D5" s="4" t="s">
        <v>271</v>
      </c>
      <c r="E5" s="4" t="s">
        <v>271</v>
      </c>
    </row>
    <row r="6" spans="1:5">
      <c r="A6" s="4" t="s">
        <v>273</v>
      </c>
      <c r="B6" s="6" t="n">
        <v>1132</v>
      </c>
      <c r="C6" s="6" t="n">
        <v>11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74</v>
      </c>
      <c r="B1" s="2" t="s">
        <v>275</v>
      </c>
      <c r="C1" s="2" t="s">
        <v>2</v>
      </c>
    </row>
    <row r="2" spans="1:3">
      <c r="A2" s="3" t="s">
        <v>276</v>
      </c>
    </row>
    <row r="3" spans="1:3">
      <c r="A3" s="4" t="s">
        <v>277</v>
      </c>
      <c r="B3" s="4" t="s">
        <v>17</v>
      </c>
    </row>
    <row r="4" spans="1:3">
      <c r="A4" s="4" t="s">
        <v>278</v>
      </c>
      <c r="B4" s="4" t="s">
        <v>279</v>
      </c>
    </row>
    <row r="5" spans="1:3">
      <c r="A5" s="4" t="s">
        <v>280</v>
      </c>
      <c r="B5" s="4" t="s">
        <v>17</v>
      </c>
    </row>
    <row r="6" spans="1:3">
      <c r="A6" s="4" t="s">
        <v>281</v>
      </c>
      <c r="C6" s="6" t="n">
        <v>4252</v>
      </c>
    </row>
    <row r="7" spans="1:3">
      <c r="A7" s="4" t="s">
        <v>41</v>
      </c>
      <c r="C7" s="6" t="n">
        <v>3508</v>
      </c>
    </row>
    <row r="8" spans="1:3">
      <c r="A8" s="4" t="s">
        <v>282</v>
      </c>
    </row>
    <row r="9" spans="1:3">
      <c r="A9" s="3" t="s">
        <v>276</v>
      </c>
    </row>
    <row r="10" spans="1:3">
      <c r="A10" s="4" t="s">
        <v>281</v>
      </c>
      <c r="B10" s="6" t="n">
        <v>4778</v>
      </c>
    </row>
    <row r="11" spans="1:3">
      <c r="A11" s="4" t="s">
        <v>41</v>
      </c>
      <c r="B11" s="5" t="n">
        <v>4369</v>
      </c>
    </row>
    <row r="12" spans="1:3">
      <c r="A12" s="4" t="s">
        <v>283</v>
      </c>
      <c r="B12" s="6" t="n">
        <v>4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284</v>
      </c>
      <c r="B1" s="2" t="s">
        <v>285</v>
      </c>
    </row>
    <row r="2" spans="1:4">
      <c r="B2" s="2" t="s">
        <v>286</v>
      </c>
      <c r="C2" s="2" t="s">
        <v>287</v>
      </c>
      <c r="D2" s="2" t="s">
        <v>288</v>
      </c>
    </row>
    <row r="3" spans="1:4">
      <c r="A3" s="3" t="s">
        <v>173</v>
      </c>
    </row>
    <row r="4" spans="1:4">
      <c r="A4" s="4" t="s">
        <v>289</v>
      </c>
      <c r="B4" s="6" t="n">
        <v>12000</v>
      </c>
    </row>
    <row r="5" spans="1:4">
      <c r="A5" s="4" t="s">
        <v>290</v>
      </c>
      <c r="B5" s="5" t="n">
        <v>6</v>
      </c>
    </row>
    <row r="6" spans="1:4">
      <c r="A6" s="4" t="s">
        <v>291</v>
      </c>
      <c r="B6" s="6" t="n">
        <v>0</v>
      </c>
    </row>
    <row r="7" spans="1:4">
      <c r="A7" s="4" t="s">
        <v>292</v>
      </c>
      <c r="C7" s="5" t="n">
        <v>6</v>
      </c>
      <c r="D7" s="5" t="n">
        <v>6</v>
      </c>
    </row>
    <row r="8" spans="1:4">
      <c r="A8" s="4" t="s">
        <v>293</v>
      </c>
      <c r="C8" s="6" t="n">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5"/>
  </cols>
  <sheetData>
    <row r="1" spans="1:7">
      <c r="A1" s="1" t="s">
        <v>294</v>
      </c>
      <c r="B1" s="2" t="s">
        <v>74</v>
      </c>
      <c r="D1" s="2" t="s">
        <v>1</v>
      </c>
    </row>
    <row r="2" spans="1:7">
      <c r="B2" s="2" t="s">
        <v>287</v>
      </c>
      <c r="C2" s="2" t="s">
        <v>295</v>
      </c>
      <c r="D2" s="2" t="s">
        <v>287</v>
      </c>
      <c r="E2" s="2" t="s">
        <v>295</v>
      </c>
      <c r="F2" s="2" t="s">
        <v>296</v>
      </c>
      <c r="G2" s="2" t="s">
        <v>297</v>
      </c>
    </row>
    <row r="3" spans="1:7">
      <c r="A3" s="3" t="s">
        <v>173</v>
      </c>
    </row>
    <row r="4" spans="1:7">
      <c r="A4" s="4" t="s">
        <v>77</v>
      </c>
      <c r="B4" s="6" t="n">
        <v>202</v>
      </c>
      <c r="C4" s="6" t="n">
        <v>4191</v>
      </c>
      <c r="D4" s="6" t="n">
        <v>41237</v>
      </c>
      <c r="E4" s="6" t="n">
        <v>7255</v>
      </c>
    </row>
    <row r="5" spans="1:7">
      <c r="A5" s="4" t="s">
        <v>79</v>
      </c>
      <c r="B5" s="5" t="n">
        <v>13766</v>
      </c>
      <c r="C5" s="5" t="n">
        <v>12663</v>
      </c>
      <c r="D5" s="5" t="n">
        <v>28909</v>
      </c>
      <c r="E5" s="5" t="n">
        <v>24919</v>
      </c>
    </row>
    <row r="6" spans="1:7">
      <c r="A6" s="4" t="s">
        <v>37</v>
      </c>
      <c r="B6" s="5" t="n">
        <v>288</v>
      </c>
      <c r="D6" s="5" t="n">
        <v>288</v>
      </c>
      <c r="F6" s="6" t="n">
        <v>459</v>
      </c>
    </row>
    <row r="7" spans="1:7">
      <c r="A7" s="4" t="s">
        <v>47</v>
      </c>
      <c r="B7" s="5" t="n">
        <v>5481</v>
      </c>
      <c r="C7" s="5" t="n">
        <v>48208</v>
      </c>
      <c r="D7" s="5" t="n">
        <v>5481</v>
      </c>
      <c r="E7" s="5" t="n">
        <v>48208</v>
      </c>
      <c r="F7" s="5" t="n">
        <v>46196</v>
      </c>
      <c r="G7" s="6" t="n">
        <v>52439</v>
      </c>
    </row>
    <row r="8" spans="1:7">
      <c r="A8" s="4" t="s">
        <v>298</v>
      </c>
    </row>
    <row r="9" spans="1:7">
      <c r="A9" s="3" t="s">
        <v>173</v>
      </c>
    </row>
    <row r="10" spans="1:7">
      <c r="A10" s="4" t="s">
        <v>47</v>
      </c>
      <c r="B10" s="6" t="n">
        <v>5481</v>
      </c>
      <c r="D10" s="6" t="n">
        <v>5481</v>
      </c>
    </row>
    <row r="11" spans="1:7">
      <c r="A11" s="4" t="s">
        <v>299</v>
      </c>
    </row>
    <row r="12" spans="1:7">
      <c r="A12" s="3" t="s">
        <v>173</v>
      </c>
    </row>
    <row r="13" spans="1:7">
      <c r="A13" s="4" t="s">
        <v>292</v>
      </c>
      <c r="B13" s="5" t="n">
        <v>6</v>
      </c>
      <c r="D13" s="5" t="n">
        <v>6</v>
      </c>
      <c r="G13" s="5" t="n">
        <v>6</v>
      </c>
    </row>
    <row r="14" spans="1:7">
      <c r="A14" s="4" t="s">
        <v>77</v>
      </c>
      <c r="B14" s="6" t="n">
        <v>18</v>
      </c>
      <c r="C14" s="6" t="n">
        <v>612</v>
      </c>
      <c r="D14" s="6" t="n">
        <v>36</v>
      </c>
      <c r="E14" s="6" t="n">
        <v>944</v>
      </c>
    </row>
    <row r="15" spans="1:7">
      <c r="A15" s="4" t="s">
        <v>300</v>
      </c>
    </row>
    <row r="16" spans="1:7">
      <c r="A16" s="3" t="s">
        <v>173</v>
      </c>
    </row>
    <row r="17" spans="1:7">
      <c r="A17" s="4" t="s">
        <v>77</v>
      </c>
      <c r="B17" s="5" t="n">
        <v>184</v>
      </c>
      <c r="D17" s="5" t="n">
        <v>1221</v>
      </c>
    </row>
    <row r="18" spans="1:7">
      <c r="A18" s="4" t="s">
        <v>79</v>
      </c>
      <c r="B18" s="5" t="n">
        <v>184</v>
      </c>
      <c r="D18" s="5" t="n">
        <v>1221</v>
      </c>
    </row>
    <row r="19" spans="1:7">
      <c r="A19" s="4" t="s">
        <v>37</v>
      </c>
      <c r="B19" s="6" t="n">
        <v>262</v>
      </c>
      <c r="D19" s="6" t="n">
        <v>262</v>
      </c>
      <c r="F19" s="6" t="n">
        <v>450</v>
      </c>
    </row>
    <row r="20" spans="1:7">
      <c r="A20" s="4" t="s">
        <v>301</v>
      </c>
    </row>
    <row r="21" spans="1:7">
      <c r="A21" s="3" t="s">
        <v>173</v>
      </c>
    </row>
    <row r="22" spans="1:7">
      <c r="A22" s="4" t="s">
        <v>302</v>
      </c>
      <c r="B22" s="4" t="s">
        <v>303</v>
      </c>
      <c r="D22" s="4" t="s">
        <v>303</v>
      </c>
    </row>
    <row r="23" spans="1:7">
      <c r="A23" s="4" t="s">
        <v>304</v>
      </c>
    </row>
    <row r="24" spans="1:7">
      <c r="A24" s="3" t="s">
        <v>173</v>
      </c>
    </row>
    <row r="25" spans="1:7">
      <c r="A25" s="4" t="s">
        <v>302</v>
      </c>
      <c r="B25" s="4" t="s">
        <v>305</v>
      </c>
      <c r="D25" s="4" t="s">
        <v>3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6</v>
      </c>
      <c r="B1" s="2" t="s">
        <v>307</v>
      </c>
      <c r="C1" s="2" t="s">
        <v>2</v>
      </c>
      <c r="D1" s="2" t="s">
        <v>257</v>
      </c>
      <c r="E1" s="2" t="s">
        <v>75</v>
      </c>
      <c r="F1" s="2" t="s">
        <v>2</v>
      </c>
      <c r="G1" s="2" t="s">
        <v>75</v>
      </c>
    </row>
    <row r="2" spans="1:7">
      <c r="A2" s="3" t="s">
        <v>173</v>
      </c>
    </row>
    <row r="3" spans="1:7">
      <c r="A3" s="4" t="s">
        <v>79</v>
      </c>
      <c r="C3" s="6" t="n">
        <v>13766</v>
      </c>
      <c r="E3" s="6" t="n">
        <v>12663</v>
      </c>
      <c r="F3" s="6" t="n">
        <v>28909</v>
      </c>
      <c r="G3" s="6" t="n">
        <v>24919</v>
      </c>
    </row>
    <row r="4" spans="1:7">
      <c r="A4" s="4" t="s">
        <v>308</v>
      </c>
    </row>
    <row r="5" spans="1:7">
      <c r="A5" s="3" t="s">
        <v>173</v>
      </c>
    </row>
    <row r="6" spans="1:7">
      <c r="A6" s="4" t="s">
        <v>309</v>
      </c>
      <c r="B6" s="4" t="s">
        <v>310</v>
      </c>
    </row>
    <row r="7" spans="1:7">
      <c r="A7" s="4" t="s">
        <v>311</v>
      </c>
      <c r="B7" s="4" t="s">
        <v>310</v>
      </c>
    </row>
    <row r="8" spans="1:7">
      <c r="A8" s="4" t="s">
        <v>79</v>
      </c>
      <c r="D8" s="6"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3</v>
      </c>
      <c r="B1" s="2" t="s">
        <v>74</v>
      </c>
      <c r="D1" s="2" t="s">
        <v>1</v>
      </c>
    </row>
    <row r="2" spans="1:5">
      <c r="B2" s="2" t="s">
        <v>2</v>
      </c>
      <c r="C2" s="2" t="s">
        <v>75</v>
      </c>
      <c r="D2" s="2" t="s">
        <v>2</v>
      </c>
      <c r="E2" s="2" t="s">
        <v>75</v>
      </c>
    </row>
    <row r="3" spans="1:5">
      <c r="A3" s="3" t="s">
        <v>76</v>
      </c>
    </row>
    <row r="4" spans="1:5">
      <c r="A4" s="4" t="s">
        <v>77</v>
      </c>
      <c r="B4" s="6" t="n">
        <v>202</v>
      </c>
      <c r="C4" s="6" t="n">
        <v>4191</v>
      </c>
      <c r="D4" s="6" t="n">
        <v>41237</v>
      </c>
      <c r="E4" s="6" t="n">
        <v>7255</v>
      </c>
    </row>
    <row r="5" spans="1:5">
      <c r="A5" s="3" t="s">
        <v>78</v>
      </c>
    </row>
    <row r="6" spans="1:5">
      <c r="A6" s="4" t="s">
        <v>79</v>
      </c>
      <c r="B6" s="5" t="n">
        <v>13766</v>
      </c>
      <c r="C6" s="5" t="n">
        <v>12663</v>
      </c>
      <c r="D6" s="5" t="n">
        <v>28909</v>
      </c>
      <c r="E6" s="5" t="n">
        <v>24919</v>
      </c>
    </row>
    <row r="7" spans="1:5">
      <c r="A7" s="4" t="s">
        <v>80</v>
      </c>
      <c r="B7" s="5" t="n">
        <v>4192</v>
      </c>
      <c r="C7" s="5" t="n">
        <v>4231</v>
      </c>
      <c r="D7" s="5" t="n">
        <v>8635</v>
      </c>
      <c r="E7" s="5" t="n">
        <v>7801</v>
      </c>
    </row>
    <row r="8" spans="1:5">
      <c r="A8" s="4" t="s">
        <v>81</v>
      </c>
      <c r="B8" s="5" t="n">
        <v>17958</v>
      </c>
      <c r="C8" s="5" t="n">
        <v>16894</v>
      </c>
      <c r="D8" s="5" t="n">
        <v>37544</v>
      </c>
      <c r="E8" s="5" t="n">
        <v>32720</v>
      </c>
    </row>
    <row r="9" spans="1:5">
      <c r="A9" s="3" t="s">
        <v>82</v>
      </c>
    </row>
    <row r="10" spans="1:5">
      <c r="A10" s="4" t="s">
        <v>83</v>
      </c>
      <c r="B10" s="5" t="n">
        <v>725</v>
      </c>
      <c r="C10" s="5" t="n">
        <v>349</v>
      </c>
      <c r="D10" s="5" t="n">
        <v>1177</v>
      </c>
      <c r="E10" s="5" t="n">
        <v>709</v>
      </c>
    </row>
    <row r="11" spans="1:5">
      <c r="A11" s="4" t="s">
        <v>84</v>
      </c>
      <c r="B11" s="5" t="n">
        <v>-40</v>
      </c>
      <c r="D11" s="5" t="n">
        <v>-40</v>
      </c>
    </row>
    <row r="12" spans="1:5">
      <c r="A12" s="4" t="s">
        <v>85</v>
      </c>
      <c r="B12" s="5" t="n">
        <v>685</v>
      </c>
      <c r="C12" s="5" t="n">
        <v>349</v>
      </c>
      <c r="D12" s="5" t="n">
        <v>1137</v>
      </c>
      <c r="E12" s="5" t="n">
        <v>709</v>
      </c>
    </row>
    <row r="13" spans="1:5">
      <c r="A13" s="4" t="s">
        <v>86</v>
      </c>
      <c r="B13" s="5" t="n">
        <v>-17071</v>
      </c>
      <c r="C13" s="5" t="n">
        <v>-12354</v>
      </c>
      <c r="D13" s="5" t="n">
        <v>4830</v>
      </c>
      <c r="E13" s="5" t="n">
        <v>-24756</v>
      </c>
    </row>
    <row r="14" spans="1:5">
      <c r="A14" s="3" t="s">
        <v>87</v>
      </c>
    </row>
    <row r="15" spans="1:5">
      <c r="A15" s="4" t="s">
        <v>88</v>
      </c>
      <c r="B15" s="5" t="n">
        <v>11</v>
      </c>
      <c r="C15" s="5" t="n">
        <v>72</v>
      </c>
      <c r="D15" s="5" t="n">
        <v>19</v>
      </c>
      <c r="E15" s="5" t="n">
        <v>59</v>
      </c>
    </row>
    <row r="16" spans="1:5">
      <c r="A16" s="4" t="s">
        <v>89</v>
      </c>
      <c r="B16" s="5" t="n">
        <v>-17060</v>
      </c>
      <c r="C16" s="5" t="n">
        <v>-12282</v>
      </c>
      <c r="D16" s="5" t="n">
        <v>4849</v>
      </c>
      <c r="E16" s="5" t="n">
        <v>-24697</v>
      </c>
    </row>
    <row r="17" spans="1:5">
      <c r="A17" s="4" t="s">
        <v>90</v>
      </c>
      <c r="B17" s="5" t="n">
        <v>-17071</v>
      </c>
      <c r="C17" s="5" t="n">
        <v>-12354</v>
      </c>
      <c r="D17" s="5" t="n">
        <v>4830</v>
      </c>
      <c r="E17" s="5" t="n">
        <v>-24756</v>
      </c>
    </row>
    <row r="18" spans="1:5">
      <c r="A18" s="4" t="s">
        <v>91</v>
      </c>
      <c r="B18" s="6" t="n">
        <v>-17071</v>
      </c>
      <c r="C18" s="6" t="n">
        <v>-12354</v>
      </c>
      <c r="D18" s="6" t="n">
        <v>4830</v>
      </c>
      <c r="E18" s="6" t="n">
        <v>-24756</v>
      </c>
    </row>
    <row r="19" spans="1:5">
      <c r="A19" s="4" t="s">
        <v>92</v>
      </c>
      <c r="B19" s="8" t="n">
        <v>-0.36</v>
      </c>
      <c r="C19" s="8" t="n">
        <v>-0.54</v>
      </c>
      <c r="D19" s="8" t="n">
        <v>0.12</v>
      </c>
      <c r="E19" s="8" t="n">
        <v>-1.08</v>
      </c>
    </row>
    <row r="20" spans="1:5">
      <c r="A20" s="4" t="s">
        <v>93</v>
      </c>
      <c r="B20" s="8" t="n">
        <v>-0.36</v>
      </c>
      <c r="C20" s="8" t="n">
        <v>-0.54</v>
      </c>
      <c r="D20" s="8" t="n">
        <v>0.12</v>
      </c>
      <c r="E20" s="8" t="n">
        <v>-1.08</v>
      </c>
    </row>
    <row r="21" spans="1:5">
      <c r="A21" s="4" t="s">
        <v>94</v>
      </c>
      <c r="B21" s="5" t="n">
        <v>47708085</v>
      </c>
      <c r="C21" s="5" t="n">
        <v>22966314</v>
      </c>
      <c r="D21" s="5" t="n">
        <v>39051958</v>
      </c>
      <c r="E21" s="5" t="n">
        <v>22891831</v>
      </c>
    </row>
    <row r="22" spans="1:5">
      <c r="A22" s="4" t="s">
        <v>95</v>
      </c>
      <c r="B22" s="5" t="n">
        <v>47708085</v>
      </c>
      <c r="C22" s="5" t="n">
        <v>22966314</v>
      </c>
      <c r="D22" s="5" t="n">
        <v>40184374</v>
      </c>
      <c r="E22" s="5" t="n">
        <v>22891831</v>
      </c>
    </row>
    <row r="23" spans="1:5">
      <c r="A23" s="4" t="s">
        <v>96</v>
      </c>
      <c r="B23" s="4" t="s">
        <v>97</v>
      </c>
      <c r="C23" s="4" t="s">
        <v>97</v>
      </c>
      <c r="D23" s="4" t="s">
        <v>97</v>
      </c>
      <c r="E23" s="4" t="s">
        <v>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8"/>
  </cols>
  <sheetData>
    <row r="1" spans="1:4">
      <c r="A1" s="1" t="s">
        <v>312</v>
      </c>
      <c r="B1" s="2" t="s">
        <v>307</v>
      </c>
      <c r="C1" s="2" t="s">
        <v>133</v>
      </c>
      <c r="D1" s="2" t="s">
        <v>313</v>
      </c>
    </row>
    <row r="2" spans="1:4">
      <c r="A2" s="3" t="s">
        <v>173</v>
      </c>
    </row>
    <row r="3" spans="1:4">
      <c r="A3" s="4" t="s">
        <v>290</v>
      </c>
      <c r="D3" s="5" t="n">
        <v>7</v>
      </c>
    </row>
    <row r="4" spans="1:4">
      <c r="A4" s="4" t="s">
        <v>309</v>
      </c>
      <c r="B4" s="4" t="s">
        <v>314</v>
      </c>
    </row>
    <row r="5" spans="1:4">
      <c r="A5" s="4" t="s">
        <v>315</v>
      </c>
      <c r="C5" s="6" t="n">
        <v>1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16</v>
      </c>
      <c r="B1" s="2" t="s">
        <v>74</v>
      </c>
      <c r="E1" s="2" t="s">
        <v>1</v>
      </c>
    </row>
    <row r="2" spans="1:7">
      <c r="B2" s="2" t="s">
        <v>2</v>
      </c>
      <c r="C2" s="2" t="s">
        <v>257</v>
      </c>
      <c r="D2" s="2" t="s">
        <v>75</v>
      </c>
      <c r="E2" s="2" t="s">
        <v>2</v>
      </c>
      <c r="F2" s="2" t="s">
        <v>75</v>
      </c>
      <c r="G2" s="2" t="s">
        <v>33</v>
      </c>
    </row>
    <row r="3" spans="1:7">
      <c r="A3" s="3" t="s">
        <v>173</v>
      </c>
    </row>
    <row r="4" spans="1:7">
      <c r="A4" s="4" t="s">
        <v>260</v>
      </c>
      <c r="B4" s="6" t="n">
        <v>123</v>
      </c>
      <c r="D4" s="6" t="n">
        <v>2691</v>
      </c>
      <c r="E4" s="6" t="n">
        <v>40715</v>
      </c>
      <c r="F4" s="6" t="n">
        <v>5755</v>
      </c>
    </row>
    <row r="5" spans="1:7">
      <c r="A5" s="4" t="s">
        <v>77</v>
      </c>
      <c r="B5" s="5" t="n">
        <v>202</v>
      </c>
      <c r="D5" s="6" t="n">
        <v>4191</v>
      </c>
      <c r="E5" s="5" t="n">
        <v>41237</v>
      </c>
      <c r="F5" s="6" t="n">
        <v>7255</v>
      </c>
    </row>
    <row r="6" spans="1:7">
      <c r="A6" s="4" t="s">
        <v>37</v>
      </c>
      <c r="B6" s="5" t="n">
        <v>288</v>
      </c>
      <c r="E6" s="5" t="n">
        <v>288</v>
      </c>
      <c r="G6" s="6" t="n">
        <v>459</v>
      </c>
    </row>
    <row r="7" spans="1:7">
      <c r="A7" s="4" t="s">
        <v>45</v>
      </c>
      <c r="B7" s="5" t="n">
        <v>6517</v>
      </c>
      <c r="E7" s="5" t="n">
        <v>6517</v>
      </c>
      <c r="G7" s="5" t="n">
        <v>10727</v>
      </c>
    </row>
    <row r="8" spans="1:7">
      <c r="A8" s="4" t="s">
        <v>261</v>
      </c>
    </row>
    <row r="9" spans="1:7">
      <c r="A9" s="3" t="s">
        <v>173</v>
      </c>
    </row>
    <row r="10" spans="1:7">
      <c r="A10" s="4" t="s">
        <v>260</v>
      </c>
      <c r="C10" s="6" t="n">
        <v>39965</v>
      </c>
    </row>
    <row r="11" spans="1:7">
      <c r="A11" s="4" t="s">
        <v>37</v>
      </c>
      <c r="B11" s="5" t="n">
        <v>26</v>
      </c>
      <c r="E11" s="5" t="n">
        <v>26</v>
      </c>
      <c r="G11" s="5" t="n">
        <v>9</v>
      </c>
    </row>
    <row r="12" spans="1:7">
      <c r="A12" s="4" t="s">
        <v>45</v>
      </c>
      <c r="B12" s="6" t="n">
        <v>2754</v>
      </c>
      <c r="E12" s="6" t="n">
        <v>2754</v>
      </c>
      <c r="G12" s="6" t="n">
        <v>2749</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4</v>
      </c>
      <c r="D1" s="2" t="s">
        <v>1</v>
      </c>
    </row>
    <row r="2" spans="1:5">
      <c r="B2" s="2" t="s">
        <v>2</v>
      </c>
      <c r="C2" s="2" t="s">
        <v>75</v>
      </c>
      <c r="D2" s="2" t="s">
        <v>2</v>
      </c>
      <c r="E2" s="2" t="s">
        <v>75</v>
      </c>
    </row>
    <row r="3" spans="1:5">
      <c r="A3" s="3" t="s">
        <v>318</v>
      </c>
    </row>
    <row r="4" spans="1:5">
      <c r="A4" s="4" t="s">
        <v>319</v>
      </c>
      <c r="D4" s="6" t="n">
        <v>46196</v>
      </c>
      <c r="E4" s="6" t="n">
        <v>52439</v>
      </c>
    </row>
    <row r="5" spans="1:5">
      <c r="A5" s="4" t="s">
        <v>320</v>
      </c>
      <c r="E5" s="5" t="n">
        <v>1524</v>
      </c>
    </row>
    <row r="6" spans="1:5">
      <c r="A6" s="4" t="s">
        <v>321</v>
      </c>
      <c r="D6" s="5" t="n">
        <v>40715</v>
      </c>
      <c r="E6" s="5" t="n">
        <v>5755</v>
      </c>
    </row>
    <row r="7" spans="1:5">
      <c r="A7" s="4" t="s">
        <v>322</v>
      </c>
      <c r="B7" s="6" t="n">
        <v>5481</v>
      </c>
      <c r="C7" s="6" t="n">
        <v>48208</v>
      </c>
      <c r="D7" s="5" t="n">
        <v>5481</v>
      </c>
      <c r="E7" s="5" t="n">
        <v>48208</v>
      </c>
    </row>
    <row r="8" spans="1:5">
      <c r="A8" s="3" t="s">
        <v>323</v>
      </c>
    </row>
    <row r="9" spans="1:5">
      <c r="A9" s="4" t="s">
        <v>324</v>
      </c>
      <c r="B9" s="6" t="n">
        <v>123</v>
      </c>
      <c r="C9" s="6" t="n">
        <v>2691</v>
      </c>
      <c r="D9" s="6" t="n">
        <v>40715</v>
      </c>
      <c r="E9" s="6" t="n">
        <v>57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 customWidth="1" max="5" min="5" width="25"/>
    <col customWidth="1" max="6" min="6" width="14"/>
  </cols>
  <sheetData>
    <row r="1" spans="1:6">
      <c r="A1" s="1" t="s">
        <v>325</v>
      </c>
      <c r="B1" s="2" t="s">
        <v>74</v>
      </c>
      <c r="D1" s="2" t="s">
        <v>1</v>
      </c>
    </row>
    <row r="2" spans="1:6">
      <c r="B2" s="2" t="s">
        <v>2</v>
      </c>
      <c r="C2" s="2" t="s">
        <v>75</v>
      </c>
      <c r="D2" s="2" t="s">
        <v>2</v>
      </c>
      <c r="E2" s="2" t="s">
        <v>75</v>
      </c>
      <c r="F2" s="2" t="s">
        <v>33</v>
      </c>
    </row>
    <row r="3" spans="1:6">
      <c r="A3" s="3" t="s">
        <v>173</v>
      </c>
    </row>
    <row r="4" spans="1:6">
      <c r="A4" s="4" t="s">
        <v>77</v>
      </c>
      <c r="B4" s="6" t="n">
        <v>202</v>
      </c>
      <c r="C4" s="6" t="n">
        <v>4191</v>
      </c>
      <c r="D4" s="6" t="n">
        <v>41237</v>
      </c>
      <c r="E4" s="6" t="n">
        <v>7255</v>
      </c>
    </row>
    <row r="5" spans="1:6">
      <c r="A5" s="4" t="s">
        <v>96</v>
      </c>
      <c r="B5" s="4" t="s">
        <v>97</v>
      </c>
      <c r="C5" s="4" t="s">
        <v>97</v>
      </c>
      <c r="D5" s="4" t="s">
        <v>97</v>
      </c>
      <c r="E5" s="4" t="s">
        <v>97</v>
      </c>
    </row>
    <row r="6" spans="1:6">
      <c r="A6" s="4" t="s">
        <v>37</v>
      </c>
      <c r="B6" s="6" t="n">
        <v>288</v>
      </c>
      <c r="D6" s="6" t="n">
        <v>288</v>
      </c>
      <c r="F6" s="6" t="n">
        <v>459</v>
      </c>
    </row>
    <row r="7" spans="1:6">
      <c r="A7" s="4" t="s">
        <v>326</v>
      </c>
    </row>
    <row r="8" spans="1:6">
      <c r="A8" s="3" t="s">
        <v>173</v>
      </c>
    </row>
    <row r="9" spans="1:6">
      <c r="A9" s="4" t="s">
        <v>327</v>
      </c>
      <c r="B9" s="5" t="n">
        <v>2500</v>
      </c>
      <c r="D9" s="5" t="n">
        <v>2500</v>
      </c>
    </row>
    <row r="10" spans="1:6">
      <c r="A10" s="4" t="s">
        <v>328</v>
      </c>
    </row>
    <row r="11" spans="1:6">
      <c r="A11" s="3" t="s">
        <v>173</v>
      </c>
    </row>
    <row r="12" spans="1:6">
      <c r="A12" s="4" t="s">
        <v>77</v>
      </c>
      <c r="B12" s="5" t="n">
        <v>0</v>
      </c>
      <c r="C12" s="6" t="n">
        <v>0</v>
      </c>
      <c r="D12" s="5" t="n">
        <v>15</v>
      </c>
      <c r="E12" s="6" t="n">
        <v>195</v>
      </c>
    </row>
    <row r="13" spans="1:6">
      <c r="A13" s="4" t="s">
        <v>329</v>
      </c>
    </row>
    <row r="14" spans="1:6">
      <c r="A14" s="3" t="s">
        <v>173</v>
      </c>
    </row>
    <row r="15" spans="1:6">
      <c r="A15" s="4" t="s">
        <v>77</v>
      </c>
      <c r="B15" s="6" t="n">
        <v>0</v>
      </c>
      <c r="C15" s="6" t="n">
        <v>1500</v>
      </c>
      <c r="D15" s="6" t="n">
        <v>0</v>
      </c>
      <c r="E15" s="6" t="n">
        <v>1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33</v>
      </c>
      <c r="D1" s="2" t="s">
        <v>75</v>
      </c>
    </row>
    <row r="2" spans="1:4">
      <c r="A2" s="3" t="s">
        <v>175</v>
      </c>
    </row>
    <row r="3" spans="1:4">
      <c r="A3" s="4" t="s">
        <v>177</v>
      </c>
      <c r="B3" s="6" t="n">
        <v>11971</v>
      </c>
      <c r="C3" s="6" t="n">
        <v>10497</v>
      </c>
    </row>
    <row r="4" spans="1:4">
      <c r="A4" s="4" t="s">
        <v>331</v>
      </c>
      <c r="B4" s="5" t="n">
        <v>0</v>
      </c>
      <c r="D4" s="6" t="n">
        <v>0</v>
      </c>
    </row>
    <row r="5" spans="1:4">
      <c r="A5" s="4" t="s">
        <v>332</v>
      </c>
      <c r="B5" s="5" t="n">
        <v>0</v>
      </c>
      <c r="D5" s="6" t="n">
        <v>0</v>
      </c>
    </row>
    <row r="6" spans="1:4">
      <c r="A6" s="4" t="s">
        <v>333</v>
      </c>
    </row>
    <row r="7" spans="1:4">
      <c r="A7" s="3" t="s">
        <v>175</v>
      </c>
    </row>
    <row r="8" spans="1:4">
      <c r="A8" s="4" t="s">
        <v>334</v>
      </c>
      <c r="B8" s="5" t="n">
        <v>11971</v>
      </c>
      <c r="C8" s="5" t="n">
        <v>10497</v>
      </c>
    </row>
    <row r="9" spans="1:4">
      <c r="A9" s="4" t="s">
        <v>335</v>
      </c>
    </row>
    <row r="10" spans="1:4">
      <c r="A10" s="3" t="s">
        <v>175</v>
      </c>
    </row>
    <row r="11" spans="1:4">
      <c r="A11" s="4" t="s">
        <v>177</v>
      </c>
      <c r="B11" s="5" t="n">
        <v>2959</v>
      </c>
    </row>
    <row r="12" spans="1:4">
      <c r="A12" s="4" t="s">
        <v>336</v>
      </c>
    </row>
    <row r="13" spans="1:4">
      <c r="A13" s="3" t="s">
        <v>175</v>
      </c>
    </row>
    <row r="14" spans="1:4">
      <c r="A14" s="4" t="s">
        <v>177</v>
      </c>
      <c r="B14" s="5" t="n">
        <v>9012</v>
      </c>
    </row>
    <row r="15" spans="1:4">
      <c r="A15" s="4" t="s">
        <v>337</v>
      </c>
    </row>
    <row r="16" spans="1:4">
      <c r="A16" s="3" t="s">
        <v>175</v>
      </c>
    </row>
    <row r="17" spans="1:4">
      <c r="A17" s="4" t="s">
        <v>177</v>
      </c>
      <c r="C17" s="5" t="n">
        <v>10497</v>
      </c>
    </row>
    <row r="18" spans="1:4">
      <c r="A18" s="4" t="s">
        <v>338</v>
      </c>
    </row>
    <row r="19" spans="1:4">
      <c r="A19" s="3" t="s">
        <v>175</v>
      </c>
    </row>
    <row r="20" spans="1:4">
      <c r="A20" s="4" t="s">
        <v>334</v>
      </c>
      <c r="C20" s="5" t="n">
        <v>10497</v>
      </c>
    </row>
    <row r="21" spans="1:4">
      <c r="A21" s="4" t="s">
        <v>339</v>
      </c>
    </row>
    <row r="22" spans="1:4">
      <c r="A22" s="3" t="s">
        <v>175</v>
      </c>
    </row>
    <row r="23" spans="1:4">
      <c r="A23" s="4" t="s">
        <v>177</v>
      </c>
      <c r="C23" s="6" t="n">
        <v>10497</v>
      </c>
    </row>
    <row r="24" spans="1:4">
      <c r="A24" s="4" t="s">
        <v>340</v>
      </c>
    </row>
    <row r="25" spans="1:4">
      <c r="A25" s="3" t="s">
        <v>175</v>
      </c>
    </row>
    <row r="26" spans="1:4">
      <c r="A26" s="4" t="s">
        <v>334</v>
      </c>
      <c r="B26" s="5" t="n">
        <v>11971</v>
      </c>
    </row>
    <row r="27" spans="1:4">
      <c r="A27" s="4" t="s">
        <v>341</v>
      </c>
    </row>
    <row r="28" spans="1:4">
      <c r="A28" s="3" t="s">
        <v>175</v>
      </c>
    </row>
    <row r="29" spans="1:4">
      <c r="A29" s="4" t="s">
        <v>177</v>
      </c>
      <c r="B29" s="5" t="n">
        <v>2959</v>
      </c>
    </row>
    <row r="30" spans="1:4">
      <c r="A30" s="4" t="s">
        <v>342</v>
      </c>
    </row>
    <row r="31" spans="1:4">
      <c r="A31" s="3" t="s">
        <v>175</v>
      </c>
    </row>
    <row r="32" spans="1:4">
      <c r="A32" s="4" t="s">
        <v>177</v>
      </c>
      <c r="B32" s="6" t="n">
        <v>90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3</v>
      </c>
      <c r="B1" s="2" t="s">
        <v>2</v>
      </c>
      <c r="C1" s="2" t="s">
        <v>33</v>
      </c>
    </row>
    <row r="2" spans="1:3">
      <c r="A2" s="3" t="s">
        <v>177</v>
      </c>
    </row>
    <row r="3" spans="1:3">
      <c r="A3" s="4" t="s">
        <v>344</v>
      </c>
      <c r="B3" s="6" t="n">
        <v>11960</v>
      </c>
      <c r="C3" s="6" t="n">
        <v>10505</v>
      </c>
    </row>
    <row r="4" spans="1:3">
      <c r="A4" s="4" t="s">
        <v>345</v>
      </c>
      <c r="B4" s="5" t="n">
        <v>11</v>
      </c>
    </row>
    <row r="5" spans="1:3">
      <c r="A5" s="4" t="s">
        <v>346</v>
      </c>
      <c r="C5" s="5" t="n">
        <v>-8</v>
      </c>
    </row>
    <row r="6" spans="1:3">
      <c r="A6" s="4" t="s">
        <v>177</v>
      </c>
      <c r="B6" s="5" t="n">
        <v>11971</v>
      </c>
      <c r="C6" s="5" t="n">
        <v>10497</v>
      </c>
    </row>
    <row r="7" spans="1:3">
      <c r="A7" s="4" t="s">
        <v>347</v>
      </c>
    </row>
    <row r="8" spans="1:3">
      <c r="A8" s="3" t="s">
        <v>177</v>
      </c>
    </row>
    <row r="9" spans="1:3">
      <c r="A9" s="4" t="s">
        <v>344</v>
      </c>
      <c r="C9" s="5" t="n">
        <v>10505</v>
      </c>
    </row>
    <row r="10" spans="1:3">
      <c r="A10" s="4" t="s">
        <v>346</v>
      </c>
      <c r="C10" s="5" t="n">
        <v>-8</v>
      </c>
    </row>
    <row r="11" spans="1:3">
      <c r="A11" s="4" t="s">
        <v>177</v>
      </c>
      <c r="C11" s="6" t="n">
        <v>10497</v>
      </c>
    </row>
    <row r="12" spans="1:3">
      <c r="A12" s="4" t="s">
        <v>348</v>
      </c>
    </row>
    <row r="13" spans="1:3">
      <c r="A13" s="3" t="s">
        <v>177</v>
      </c>
    </row>
    <row r="14" spans="1:3">
      <c r="A14" s="4" t="s">
        <v>344</v>
      </c>
      <c r="B14" s="5" t="n">
        <v>2959</v>
      </c>
    </row>
    <row r="15" spans="1:3">
      <c r="A15" s="4" t="s">
        <v>177</v>
      </c>
      <c r="B15" s="5" t="n">
        <v>2959</v>
      </c>
    </row>
    <row r="16" spans="1:3">
      <c r="A16" s="4" t="s">
        <v>349</v>
      </c>
    </row>
    <row r="17" spans="1:3">
      <c r="A17" s="3" t="s">
        <v>177</v>
      </c>
    </row>
    <row r="18" spans="1:3">
      <c r="A18" s="4" t="s">
        <v>344</v>
      </c>
      <c r="B18" s="5" t="n">
        <v>9001</v>
      </c>
    </row>
    <row r="19" spans="1:3">
      <c r="A19" s="4" t="s">
        <v>345</v>
      </c>
      <c r="B19" s="5" t="n">
        <v>11</v>
      </c>
    </row>
    <row r="20" spans="1:3">
      <c r="A20" s="4" t="s">
        <v>177</v>
      </c>
      <c r="B20" s="6" t="n">
        <v>90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0</v>
      </c>
      <c r="B1" s="2" t="s">
        <v>2</v>
      </c>
      <c r="C1" s="2" t="s">
        <v>33</v>
      </c>
    </row>
    <row r="2" spans="1:3">
      <c r="A2" s="3" t="s">
        <v>46</v>
      </c>
    </row>
    <row r="3" spans="1:3">
      <c r="A3" s="4" t="s">
        <v>351</v>
      </c>
      <c r="B3" s="6" t="n">
        <v>2108</v>
      </c>
      <c r="C3" s="6" t="n">
        <v>3042</v>
      </c>
    </row>
    <row r="4" spans="1:3">
      <c r="A4" s="4" t="s">
        <v>352</v>
      </c>
      <c r="B4" s="5" t="n">
        <v>5655</v>
      </c>
      <c r="C4" s="5" t="n">
        <v>8314</v>
      </c>
    </row>
    <row r="5" spans="1:3">
      <c r="A5" s="4" t="s">
        <v>353</v>
      </c>
      <c r="B5" s="5" t="n">
        <v>1770</v>
      </c>
      <c r="C5" s="5" t="n">
        <v>567</v>
      </c>
    </row>
    <row r="6" spans="1:3">
      <c r="A6" s="4" t="s">
        <v>354</v>
      </c>
      <c r="B6" s="5" t="n">
        <v>228</v>
      </c>
      <c r="C6" s="5" t="n">
        <v>452</v>
      </c>
    </row>
    <row r="7" spans="1:3">
      <c r="A7" s="4" t="s">
        <v>101</v>
      </c>
      <c r="B7" s="6" t="n">
        <v>9761</v>
      </c>
      <c r="C7" s="6" t="n">
        <v>12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5</v>
      </c>
      <c r="B1" s="2" t="s">
        <v>356</v>
      </c>
      <c r="C1" s="2" t="s">
        <v>357</v>
      </c>
    </row>
    <row r="2" spans="1:3">
      <c r="A2" s="3" t="s">
        <v>181</v>
      </c>
    </row>
    <row r="3" spans="1:3">
      <c r="A3" s="4" t="s">
        <v>358</v>
      </c>
      <c r="B3" s="6" t="n">
        <v>20000</v>
      </c>
    </row>
    <row r="4" spans="1:3">
      <c r="A4" s="4" t="s">
        <v>359</v>
      </c>
      <c r="B4" s="5" t="n">
        <v>4</v>
      </c>
    </row>
    <row r="5" spans="1:3">
      <c r="A5" s="4" t="s">
        <v>360</v>
      </c>
      <c r="B5" s="6" t="n">
        <v>5000</v>
      </c>
      <c r="C5" s="6" t="n">
        <v>5000</v>
      </c>
    </row>
    <row r="6" spans="1:3">
      <c r="A6" s="4" t="s">
        <v>361</v>
      </c>
      <c r="B6" s="5" t="n">
        <v>30</v>
      </c>
    </row>
    <row r="7" spans="1:3">
      <c r="A7" s="4" t="s">
        <v>362</v>
      </c>
      <c r="B7" s="4" t="s">
        <v>363</v>
      </c>
    </row>
    <row r="8" spans="1:3">
      <c r="A8" s="4" t="s">
        <v>364</v>
      </c>
      <c r="B8" s="4" t="s">
        <v>365</v>
      </c>
    </row>
    <row r="9" spans="1:3">
      <c r="A9" s="4" t="s">
        <v>366</v>
      </c>
      <c r="B9" s="9" t="n">
        <v>1.5</v>
      </c>
    </row>
    <row r="10" spans="1:3">
      <c r="A10" s="4" t="s">
        <v>367</v>
      </c>
      <c r="B10" s="4" t="s">
        <v>363</v>
      </c>
    </row>
    <row r="11" spans="1:3">
      <c r="A11" s="4" t="s">
        <v>368</v>
      </c>
      <c r="B11" s="6" t="n">
        <v>215</v>
      </c>
    </row>
    <row r="12" spans="1:3">
      <c r="A12" s="4" t="s">
        <v>369</v>
      </c>
    </row>
    <row r="13" spans="1:3">
      <c r="A13" s="3" t="s">
        <v>181</v>
      </c>
    </row>
    <row r="14" spans="1:3">
      <c r="A14" s="4" t="s">
        <v>370</v>
      </c>
      <c r="B14" s="4" t="s">
        <v>365</v>
      </c>
    </row>
    <row r="15" spans="1:3">
      <c r="A15" s="4" t="s">
        <v>371</v>
      </c>
    </row>
    <row r="16" spans="1:3">
      <c r="A16" s="3" t="s">
        <v>181</v>
      </c>
    </row>
    <row r="17" spans="1:3">
      <c r="A17" s="4" t="s">
        <v>370</v>
      </c>
      <c r="B17" s="4" t="s">
        <v>372</v>
      </c>
    </row>
    <row r="18" spans="1:3">
      <c r="A18" s="4" t="s">
        <v>373</v>
      </c>
    </row>
    <row r="19" spans="1:3">
      <c r="A19" s="3" t="s">
        <v>181</v>
      </c>
    </row>
    <row r="20" spans="1:3">
      <c r="A20" s="4" t="s">
        <v>370</v>
      </c>
      <c r="B20" s="4" t="s">
        <v>374</v>
      </c>
    </row>
    <row r="21" spans="1:3">
      <c r="A21" s="4" t="s">
        <v>375</v>
      </c>
    </row>
    <row r="22" spans="1:3">
      <c r="A22" s="3" t="s">
        <v>181</v>
      </c>
    </row>
    <row r="23" spans="1:3">
      <c r="A23" s="4" t="s">
        <v>376</v>
      </c>
      <c r="B23" s="6" t="n">
        <v>5000</v>
      </c>
    </row>
    <row r="24" spans="1:3">
      <c r="A24" s="4" t="s">
        <v>377</v>
      </c>
      <c r="B24" s="4" t="s">
        <v>378</v>
      </c>
    </row>
    <row r="25" spans="1:3">
      <c r="A25" s="4" t="s">
        <v>379</v>
      </c>
    </row>
    <row r="26" spans="1:3">
      <c r="A26" s="3" t="s">
        <v>181</v>
      </c>
    </row>
    <row r="27" spans="1:3">
      <c r="A27" s="4" t="s">
        <v>380</v>
      </c>
      <c r="B27" s="4" t="s">
        <v>3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82</v>
      </c>
      <c r="B1" s="2" t="s">
        <v>357</v>
      </c>
    </row>
    <row r="2" spans="1:2">
      <c r="A2" s="3" t="s">
        <v>181</v>
      </c>
    </row>
    <row r="3" spans="1:2">
      <c r="A3" s="4" t="s">
        <v>383</v>
      </c>
      <c r="B3" s="6" t="n">
        <v>5000</v>
      </c>
    </row>
    <row r="4" spans="1:2">
      <c r="A4" s="4" t="s">
        <v>384</v>
      </c>
      <c r="B4" s="5" t="n">
        <v>-206</v>
      </c>
    </row>
    <row r="5" spans="1:2">
      <c r="A5" s="4" t="s">
        <v>385</v>
      </c>
      <c r="B5" s="5" t="n">
        <v>11</v>
      </c>
    </row>
    <row r="6" spans="1:2">
      <c r="A6" s="4" t="s">
        <v>52</v>
      </c>
      <c r="B6" s="6" t="n">
        <v>48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386</v>
      </c>
      <c r="B1" s="2" t="s">
        <v>74</v>
      </c>
    </row>
    <row r="2" spans="1:2">
      <c r="B2" s="2" t="s">
        <v>357</v>
      </c>
    </row>
    <row r="3" spans="1:2">
      <c r="A3" s="3" t="s">
        <v>387</v>
      </c>
    </row>
    <row r="4" spans="1:2">
      <c r="A4" s="4" t="s">
        <v>388</v>
      </c>
      <c r="B4" s="6" t="n">
        <v>666</v>
      </c>
    </row>
    <row r="5" spans="1:2">
      <c r="A5" s="4" t="s">
        <v>389</v>
      </c>
      <c r="B5" s="5" t="n">
        <v>2000</v>
      </c>
    </row>
    <row r="6" spans="1:2">
      <c r="A6" s="4" t="s">
        <v>390</v>
      </c>
      <c r="B6" s="5" t="n">
        <v>2000</v>
      </c>
    </row>
    <row r="7" spans="1:2">
      <c r="A7" s="4" t="s">
        <v>391</v>
      </c>
      <c r="B7" s="5" t="n">
        <v>334</v>
      </c>
    </row>
    <row r="8" spans="1:2">
      <c r="A8" s="4" t="s">
        <v>383</v>
      </c>
      <c r="B8" s="5" t="n">
        <v>5000</v>
      </c>
    </row>
    <row r="9" spans="1:2">
      <c r="A9" s="4" t="s">
        <v>392</v>
      </c>
    </row>
    <row r="10" spans="1:2">
      <c r="A10" s="3" t="s">
        <v>387</v>
      </c>
    </row>
    <row r="11" spans="1:2">
      <c r="A11" s="4" t="s">
        <v>84</v>
      </c>
      <c r="B11" s="6" t="n">
        <v>1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98</v>
      </c>
      <c r="B1" s="2" t="s">
        <v>99</v>
      </c>
      <c r="C1" s="2" t="s">
        <v>58</v>
      </c>
      <c r="D1" s="2" t="s">
        <v>100</v>
      </c>
      <c r="E1" s="2" t="s">
        <v>60</v>
      </c>
      <c r="F1" s="2" t="s">
        <v>101</v>
      </c>
    </row>
    <row r="2" spans="1:6">
      <c r="A2" s="4" t="s">
        <v>102</v>
      </c>
      <c r="B2" s="5" t="n">
        <v>22765017</v>
      </c>
    </row>
    <row r="3" spans="1:6">
      <c r="A3" s="4" t="s">
        <v>103</v>
      </c>
      <c r="B3" s="6" t="n">
        <v>3</v>
      </c>
      <c r="C3" s="6" t="n">
        <v>168018</v>
      </c>
      <c r="D3" s="6" t="n">
        <v>-149</v>
      </c>
      <c r="E3" s="6" t="n">
        <v>-97878</v>
      </c>
      <c r="F3" s="6" t="n">
        <v>69994</v>
      </c>
    </row>
    <row r="4" spans="1:6">
      <c r="A4" s="3" t="s">
        <v>104</v>
      </c>
    </row>
    <row r="5" spans="1:6">
      <c r="A5" s="4" t="s">
        <v>105</v>
      </c>
      <c r="E5" s="5" t="n">
        <v>-2031</v>
      </c>
      <c r="F5" s="5" t="n">
        <v>-2031</v>
      </c>
    </row>
    <row r="6" spans="1:6">
      <c r="A6" s="4" t="s">
        <v>106</v>
      </c>
      <c r="B6" s="5" t="n">
        <v>104945</v>
      </c>
    </row>
    <row r="7" spans="1:6">
      <c r="A7" s="4" t="s">
        <v>107</v>
      </c>
      <c r="C7" s="5" t="n">
        <v>255</v>
      </c>
      <c r="F7" s="5" t="n">
        <v>255</v>
      </c>
    </row>
    <row r="8" spans="1:6">
      <c r="A8" s="4" t="s">
        <v>108</v>
      </c>
      <c r="C8" s="5" t="n">
        <v>745</v>
      </c>
      <c r="F8" s="5" t="n">
        <v>745</v>
      </c>
    </row>
    <row r="9" spans="1:6">
      <c r="A9" s="4" t="s">
        <v>109</v>
      </c>
      <c r="D9" s="5" t="n">
        <v>-13</v>
      </c>
      <c r="F9" s="5" t="n">
        <v>-13</v>
      </c>
    </row>
    <row r="10" spans="1:6">
      <c r="A10" s="4" t="s">
        <v>86</v>
      </c>
      <c r="E10" s="5" t="n">
        <v>-12403</v>
      </c>
      <c r="F10" s="5" t="n">
        <v>-12403</v>
      </c>
    </row>
    <row r="11" spans="1:6">
      <c r="A11" s="4" t="s">
        <v>110</v>
      </c>
      <c r="B11" s="5" t="n">
        <v>22869962</v>
      </c>
    </row>
    <row r="12" spans="1:6">
      <c r="A12" s="4" t="s">
        <v>111</v>
      </c>
      <c r="B12" s="6" t="n">
        <v>3</v>
      </c>
      <c r="C12" s="5" t="n">
        <v>169018</v>
      </c>
      <c r="D12" s="5" t="n">
        <v>-162</v>
      </c>
      <c r="E12" s="5" t="n">
        <v>-112312</v>
      </c>
      <c r="F12" s="5" t="n">
        <v>56547</v>
      </c>
    </row>
    <row r="13" spans="1:6">
      <c r="A13" s="4" t="s">
        <v>102</v>
      </c>
      <c r="B13" s="5" t="n">
        <v>22765017</v>
      </c>
    </row>
    <row r="14" spans="1:6">
      <c r="A14" s="4" t="s">
        <v>103</v>
      </c>
      <c r="B14" s="6" t="n">
        <v>3</v>
      </c>
      <c r="C14" s="5" t="n">
        <v>168018</v>
      </c>
      <c r="D14" s="5" t="n">
        <v>-149</v>
      </c>
      <c r="E14" s="5" t="n">
        <v>-97878</v>
      </c>
      <c r="F14" s="5" t="n">
        <v>69994</v>
      </c>
    </row>
    <row r="15" spans="1:6">
      <c r="A15" s="3" t="s">
        <v>104</v>
      </c>
    </row>
    <row r="16" spans="1:6">
      <c r="A16" s="4" t="s">
        <v>105</v>
      </c>
      <c r="F16" s="5" t="n">
        <v>-2031</v>
      </c>
    </row>
    <row r="17" spans="1:6">
      <c r="A17" s="4" t="s">
        <v>86</v>
      </c>
      <c r="F17" s="5" t="n">
        <v>-24756</v>
      </c>
    </row>
    <row r="18" spans="1:6">
      <c r="A18" s="4" t="s">
        <v>112</v>
      </c>
      <c r="B18" s="5" t="n">
        <v>23117738</v>
      </c>
    </row>
    <row r="19" spans="1:6">
      <c r="A19" s="4" t="s">
        <v>113</v>
      </c>
      <c r="B19" s="6" t="n">
        <v>3</v>
      </c>
      <c r="C19" s="5" t="n">
        <v>170446</v>
      </c>
      <c r="D19" s="5" t="n">
        <v>-90</v>
      </c>
      <c r="E19" s="5" t="n">
        <v>-124666</v>
      </c>
      <c r="F19" s="5" t="n">
        <v>45693</v>
      </c>
    </row>
    <row r="20" spans="1:6">
      <c r="A20" s="4" t="s">
        <v>102</v>
      </c>
      <c r="B20" s="5" t="n">
        <v>22765017</v>
      </c>
    </row>
    <row r="21" spans="1:6">
      <c r="A21" s="4" t="s">
        <v>103</v>
      </c>
      <c r="B21" s="6" t="n">
        <v>3</v>
      </c>
      <c r="C21" s="5" t="n">
        <v>168018</v>
      </c>
      <c r="D21" s="5" t="n">
        <v>-149</v>
      </c>
      <c r="E21" s="5" t="n">
        <v>-97878</v>
      </c>
      <c r="F21" s="5" t="n">
        <v>69994</v>
      </c>
    </row>
    <row r="22" spans="1:6">
      <c r="A22" s="3" t="s">
        <v>104</v>
      </c>
    </row>
    <row r="23" spans="1:6">
      <c r="A23" s="4" t="s">
        <v>86</v>
      </c>
      <c r="F23" s="5" t="n">
        <v>-64257</v>
      </c>
    </row>
    <row r="24" spans="1:6">
      <c r="A24" s="4" t="s">
        <v>114</v>
      </c>
      <c r="B24" s="5" t="n">
        <v>23234472</v>
      </c>
    </row>
    <row r="25" spans="1:6">
      <c r="A25" s="4" t="s">
        <v>115</v>
      </c>
      <c r="B25" s="6" t="n">
        <v>3</v>
      </c>
      <c r="C25" s="5" t="n">
        <v>172966</v>
      </c>
      <c r="D25" s="5" t="n">
        <v>-8</v>
      </c>
      <c r="E25" s="5" t="n">
        <v>-164166</v>
      </c>
      <c r="F25" s="5" t="n">
        <v>8795</v>
      </c>
    </row>
    <row r="26" spans="1:6">
      <c r="A26" s="4" t="s">
        <v>116</v>
      </c>
      <c r="B26" s="5" t="n">
        <v>22869962</v>
      </c>
    </row>
    <row r="27" spans="1:6">
      <c r="A27" s="4" t="s">
        <v>117</v>
      </c>
      <c r="B27" s="6" t="n">
        <v>3</v>
      </c>
      <c r="C27" s="5" t="n">
        <v>169018</v>
      </c>
      <c r="D27" s="5" t="n">
        <v>-162</v>
      </c>
      <c r="E27" s="5" t="n">
        <v>-112312</v>
      </c>
      <c r="F27" s="5" t="n">
        <v>56547</v>
      </c>
    </row>
    <row r="28" spans="1:6">
      <c r="A28" s="3" t="s">
        <v>104</v>
      </c>
    </row>
    <row r="29" spans="1:6">
      <c r="A29" s="4" t="s">
        <v>106</v>
      </c>
      <c r="B29" s="5" t="n">
        <v>247776</v>
      </c>
    </row>
    <row r="30" spans="1:6">
      <c r="A30" s="4" t="s">
        <v>107</v>
      </c>
      <c r="C30" s="5" t="n">
        <v>470</v>
      </c>
      <c r="F30" s="5" t="n">
        <v>470</v>
      </c>
    </row>
    <row r="31" spans="1:6">
      <c r="A31" s="4" t="s">
        <v>108</v>
      </c>
      <c r="C31" s="5" t="n">
        <v>958</v>
      </c>
      <c r="F31" s="5" t="n">
        <v>958</v>
      </c>
    </row>
    <row r="32" spans="1:6">
      <c r="A32" s="4" t="s">
        <v>109</v>
      </c>
      <c r="D32" s="5" t="n">
        <v>72</v>
      </c>
      <c r="F32" s="5" t="n">
        <v>72</v>
      </c>
    </row>
    <row r="33" spans="1:6">
      <c r="A33" s="4" t="s">
        <v>86</v>
      </c>
      <c r="E33" s="5" t="n">
        <v>-12354</v>
      </c>
      <c r="F33" s="5" t="n">
        <v>-12354</v>
      </c>
    </row>
    <row r="34" spans="1:6">
      <c r="A34" s="4" t="s">
        <v>112</v>
      </c>
      <c r="B34" s="5" t="n">
        <v>23117738</v>
      </c>
    </row>
    <row r="35" spans="1:6">
      <c r="A35" s="4" t="s">
        <v>113</v>
      </c>
      <c r="B35" s="6" t="n">
        <v>3</v>
      </c>
      <c r="C35" s="5" t="n">
        <v>170446</v>
      </c>
      <c r="D35" s="5" t="n">
        <v>-90</v>
      </c>
      <c r="E35" s="5" t="n">
        <v>-124666</v>
      </c>
      <c r="F35" s="5" t="n">
        <v>45693</v>
      </c>
    </row>
    <row r="36" spans="1:6">
      <c r="A36" s="3" t="s">
        <v>104</v>
      </c>
    </row>
    <row r="37" spans="1:6">
      <c r="A37" s="4" t="s">
        <v>106</v>
      </c>
      <c r="B37" s="5" t="n">
        <v>43137</v>
      </c>
    </row>
    <row r="38" spans="1:6">
      <c r="A38" s="4" t="s">
        <v>107</v>
      </c>
      <c r="C38" s="5" t="n">
        <v>128</v>
      </c>
      <c r="F38" s="5" t="n">
        <v>128</v>
      </c>
    </row>
    <row r="39" spans="1:6">
      <c r="A39" s="4" t="s">
        <v>108</v>
      </c>
      <c r="C39" s="5" t="n">
        <v>1053</v>
      </c>
      <c r="F39" s="5" t="n">
        <v>1053</v>
      </c>
    </row>
    <row r="40" spans="1:6">
      <c r="A40" s="4" t="s">
        <v>109</v>
      </c>
      <c r="D40" s="5" t="n">
        <v>48</v>
      </c>
      <c r="F40" s="5" t="n">
        <v>48</v>
      </c>
    </row>
    <row r="41" spans="1:6">
      <c r="A41" s="4" t="s">
        <v>86</v>
      </c>
      <c r="E41" s="5" t="n">
        <v>-17069</v>
      </c>
      <c r="F41" s="5" t="n">
        <v>-17069</v>
      </c>
    </row>
    <row r="42" spans="1:6">
      <c r="A42" s="4" t="s">
        <v>118</v>
      </c>
      <c r="B42" s="5" t="n">
        <v>23160875</v>
      </c>
    </row>
    <row r="43" spans="1:6">
      <c r="A43" s="4" t="s">
        <v>119</v>
      </c>
      <c r="B43" s="6" t="n">
        <v>3</v>
      </c>
      <c r="C43" s="5" t="n">
        <v>171627</v>
      </c>
      <c r="D43" s="5" t="n">
        <v>-42</v>
      </c>
      <c r="E43" s="5" t="n">
        <v>-141735</v>
      </c>
      <c r="F43" s="5" t="n">
        <v>29853</v>
      </c>
    </row>
    <row r="44" spans="1:6">
      <c r="A44" s="3" t="s">
        <v>104</v>
      </c>
    </row>
    <row r="45" spans="1:6">
      <c r="A45" s="4" t="s">
        <v>106</v>
      </c>
      <c r="B45" s="5" t="n">
        <v>31411</v>
      </c>
    </row>
    <row r="46" spans="1:6">
      <c r="A46" s="4" t="s">
        <v>107</v>
      </c>
      <c r="C46" s="5" t="n">
        <v>65</v>
      </c>
      <c r="F46" s="5" t="n">
        <v>65</v>
      </c>
    </row>
    <row r="47" spans="1:6">
      <c r="A47" s="4" t="s">
        <v>120</v>
      </c>
      <c r="B47" s="5" t="n">
        <v>42186</v>
      </c>
    </row>
    <row r="48" spans="1:6">
      <c r="A48" s="4" t="s">
        <v>121</v>
      </c>
      <c r="C48" s="5" t="n">
        <v>146</v>
      </c>
      <c r="F48" s="5" t="n">
        <v>146</v>
      </c>
    </row>
    <row r="49" spans="1:6">
      <c r="A49" s="4" t="s">
        <v>108</v>
      </c>
      <c r="C49" s="5" t="n">
        <v>1128</v>
      </c>
      <c r="F49" s="5" t="n">
        <v>1128</v>
      </c>
    </row>
    <row r="50" spans="1:6">
      <c r="A50" s="4" t="s">
        <v>109</v>
      </c>
      <c r="D50" s="5" t="n">
        <v>34</v>
      </c>
      <c r="F50" s="5" t="n">
        <v>34</v>
      </c>
    </row>
    <row r="51" spans="1:6">
      <c r="A51" s="4" t="s">
        <v>86</v>
      </c>
      <c r="E51" s="5" t="n">
        <v>-22431</v>
      </c>
      <c r="F51" s="5" t="n">
        <v>-22431</v>
      </c>
    </row>
    <row r="52" spans="1:6">
      <c r="A52" s="4" t="s">
        <v>114</v>
      </c>
      <c r="B52" s="5" t="n">
        <v>23234472</v>
      </c>
    </row>
    <row r="53" spans="1:6">
      <c r="A53" s="4" t="s">
        <v>115</v>
      </c>
      <c r="B53" s="6" t="n">
        <v>3</v>
      </c>
      <c r="C53" s="5" t="n">
        <v>172966</v>
      </c>
      <c r="D53" s="5" t="n">
        <v>-8</v>
      </c>
      <c r="E53" s="5" t="n">
        <v>-164166</v>
      </c>
      <c r="F53" s="5" t="n">
        <v>8795</v>
      </c>
    </row>
    <row r="54" spans="1:6">
      <c r="A54" s="3" t="s">
        <v>104</v>
      </c>
    </row>
    <row r="55" spans="1:6">
      <c r="A55" s="4" t="s">
        <v>106</v>
      </c>
      <c r="B55" s="5" t="n">
        <v>12192</v>
      </c>
    </row>
    <row r="56" spans="1:6">
      <c r="A56" s="4" t="s">
        <v>107</v>
      </c>
      <c r="C56" s="5" t="n">
        <v>42</v>
      </c>
      <c r="F56" s="5" t="n">
        <v>42</v>
      </c>
    </row>
    <row r="57" spans="1:6">
      <c r="A57" s="4" t="s">
        <v>122</v>
      </c>
      <c r="B57" s="5" t="n">
        <v>24437500</v>
      </c>
    </row>
    <row r="58" spans="1:6">
      <c r="A58" s="4" t="s">
        <v>123</v>
      </c>
      <c r="B58" s="6" t="n">
        <v>2</v>
      </c>
      <c r="C58" s="5" t="n">
        <v>92160</v>
      </c>
      <c r="F58" s="5" t="n">
        <v>92162</v>
      </c>
    </row>
    <row r="59" spans="1:6">
      <c r="A59" s="4" t="s">
        <v>108</v>
      </c>
      <c r="C59" s="5" t="n">
        <v>1164</v>
      </c>
      <c r="F59" s="5" t="n">
        <v>1164</v>
      </c>
    </row>
    <row r="60" spans="1:6">
      <c r="A60" s="4" t="s">
        <v>109</v>
      </c>
      <c r="D60" s="5" t="n">
        <v>8</v>
      </c>
      <c r="F60" s="5" t="n">
        <v>8</v>
      </c>
    </row>
    <row r="61" spans="1:6">
      <c r="A61" s="4" t="s">
        <v>86</v>
      </c>
      <c r="E61" s="5" t="n">
        <v>21901</v>
      </c>
      <c r="F61" s="5" t="n">
        <v>21901</v>
      </c>
    </row>
    <row r="62" spans="1:6">
      <c r="A62" s="4" t="s">
        <v>124</v>
      </c>
      <c r="B62" s="5" t="n">
        <v>47684164</v>
      </c>
    </row>
    <row r="63" spans="1:6">
      <c r="A63" s="4" t="s">
        <v>125</v>
      </c>
      <c r="B63" s="6" t="n">
        <v>5</v>
      </c>
      <c r="C63" s="5" t="n">
        <v>266332</v>
      </c>
      <c r="E63" s="5" t="n">
        <v>-142265</v>
      </c>
      <c r="F63" s="5" t="n">
        <v>124072</v>
      </c>
    </row>
    <row r="64" spans="1:6">
      <c r="A64" s="4" t="s">
        <v>126</v>
      </c>
      <c r="B64" s="5" t="n">
        <v>23234472</v>
      </c>
    </row>
    <row r="65" spans="1:6">
      <c r="A65" s="4" t="s">
        <v>127</v>
      </c>
      <c r="B65" s="6" t="n">
        <v>3</v>
      </c>
      <c r="C65" s="5" t="n">
        <v>172966</v>
      </c>
      <c r="D65" s="5" t="n">
        <v>-8</v>
      </c>
      <c r="E65" s="5" t="n">
        <v>-164166</v>
      </c>
      <c r="F65" s="6" t="n">
        <v>8795</v>
      </c>
    </row>
    <row r="66" spans="1:6">
      <c r="A66" s="3" t="s">
        <v>104</v>
      </c>
    </row>
    <row r="67" spans="1:6">
      <c r="A67" s="4" t="s">
        <v>106</v>
      </c>
      <c r="F67" s="5" t="n">
        <v>44885</v>
      </c>
    </row>
    <row r="68" spans="1:6">
      <c r="A68" s="4" t="s">
        <v>86</v>
      </c>
      <c r="F68" s="6" t="n">
        <v>4830</v>
      </c>
    </row>
    <row r="69" spans="1:6">
      <c r="A69" s="4" t="s">
        <v>128</v>
      </c>
      <c r="B69" s="5" t="n">
        <v>47799138</v>
      </c>
    </row>
    <row r="70" spans="1:6">
      <c r="A70" s="4" t="s">
        <v>129</v>
      </c>
      <c r="B70" s="6" t="n">
        <v>5</v>
      </c>
      <c r="C70" s="5" t="n">
        <v>267834</v>
      </c>
      <c r="D70" s="5" t="n">
        <v>11</v>
      </c>
      <c r="E70" s="5" t="n">
        <v>-159336</v>
      </c>
      <c r="F70" s="5" t="n">
        <v>108514</v>
      </c>
    </row>
    <row r="71" spans="1:6">
      <c r="A71" s="4" t="s">
        <v>130</v>
      </c>
      <c r="B71" s="5" t="n">
        <v>47684164</v>
      </c>
    </row>
    <row r="72" spans="1:6">
      <c r="A72" s="4" t="s">
        <v>131</v>
      </c>
      <c r="B72" s="6" t="n">
        <v>5</v>
      </c>
      <c r="C72" s="5" t="n">
        <v>266332</v>
      </c>
      <c r="E72" s="5" t="n">
        <v>-142265</v>
      </c>
      <c r="F72" s="5" t="n">
        <v>124072</v>
      </c>
    </row>
    <row r="73" spans="1:6">
      <c r="A73" s="3" t="s">
        <v>104</v>
      </c>
    </row>
    <row r="74" spans="1:6">
      <c r="A74" s="4" t="s">
        <v>106</v>
      </c>
      <c r="B74" s="5" t="n">
        <v>32693</v>
      </c>
    </row>
    <row r="75" spans="1:6">
      <c r="A75" s="4" t="s">
        <v>107</v>
      </c>
      <c r="C75" s="5" t="n">
        <v>58</v>
      </c>
      <c r="F75" s="5" t="n">
        <v>58</v>
      </c>
    </row>
    <row r="76" spans="1:6">
      <c r="A76" s="4" t="s">
        <v>120</v>
      </c>
      <c r="B76" s="5" t="n">
        <v>82281</v>
      </c>
    </row>
    <row r="77" spans="1:6">
      <c r="A77" s="4" t="s">
        <v>121</v>
      </c>
      <c r="C77" s="5" t="n">
        <v>283</v>
      </c>
      <c r="F77" s="5" t="n">
        <v>283</v>
      </c>
    </row>
    <row r="78" spans="1:6">
      <c r="A78" s="4" t="s">
        <v>108</v>
      </c>
      <c r="C78" s="5" t="n">
        <v>1161</v>
      </c>
      <c r="F78" s="5" t="n">
        <v>1161</v>
      </c>
    </row>
    <row r="79" spans="1:6">
      <c r="A79" s="4" t="s">
        <v>109</v>
      </c>
      <c r="D79" s="5" t="n">
        <v>11</v>
      </c>
      <c r="F79" s="5" t="n">
        <v>11</v>
      </c>
    </row>
    <row r="80" spans="1:6">
      <c r="A80" s="4" t="s">
        <v>86</v>
      </c>
      <c r="E80" s="5" t="n">
        <v>-17071</v>
      </c>
      <c r="F80" s="5" t="n">
        <v>-17071</v>
      </c>
    </row>
    <row r="81" spans="1:6">
      <c r="A81" s="4" t="s">
        <v>128</v>
      </c>
      <c r="B81" s="5" t="n">
        <v>47799138</v>
      </c>
    </row>
    <row r="82" spans="1:6">
      <c r="A82" s="4" t="s">
        <v>129</v>
      </c>
      <c r="B82" s="6" t="n">
        <v>5</v>
      </c>
      <c r="C82" s="6" t="n">
        <v>267834</v>
      </c>
      <c r="D82" s="6" t="n">
        <v>11</v>
      </c>
      <c r="E82" s="6" t="n">
        <v>-159336</v>
      </c>
      <c r="F82" s="6" t="n">
        <v>1085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3</v>
      </c>
      <c r="B1" s="2" t="s">
        <v>74</v>
      </c>
      <c r="D1" s="2" t="s">
        <v>1</v>
      </c>
    </row>
    <row r="2" spans="1:5">
      <c r="B2" s="2" t="s">
        <v>2</v>
      </c>
      <c r="C2" s="2" t="s">
        <v>75</v>
      </c>
      <c r="D2" s="2" t="s">
        <v>2</v>
      </c>
      <c r="E2" s="2" t="s">
        <v>75</v>
      </c>
    </row>
    <row r="3" spans="1:5">
      <c r="A3" s="3" t="s">
        <v>394</v>
      </c>
    </row>
    <row r="4" spans="1:5">
      <c r="A4" s="4" t="s">
        <v>395</v>
      </c>
      <c r="B4" s="6" t="n">
        <v>-17071</v>
      </c>
      <c r="C4" s="6" t="n">
        <v>-12354</v>
      </c>
      <c r="D4" s="6" t="n">
        <v>4830</v>
      </c>
      <c r="E4" s="6" t="n">
        <v>-24756</v>
      </c>
    </row>
    <row r="5" spans="1:5">
      <c r="A5" s="4" t="s">
        <v>396</v>
      </c>
      <c r="B5" s="6" t="n">
        <v>-17071</v>
      </c>
      <c r="C5" s="6" t="n">
        <v>-12354</v>
      </c>
      <c r="D5" s="6" t="n">
        <v>4830</v>
      </c>
      <c r="E5" s="6" t="n">
        <v>-24756</v>
      </c>
    </row>
    <row r="6" spans="1:5">
      <c r="A6" s="3" t="s">
        <v>397</v>
      </c>
    </row>
    <row r="7" spans="1:5">
      <c r="A7" s="4" t="s">
        <v>398</v>
      </c>
      <c r="B7" s="5" t="n">
        <v>47708085</v>
      </c>
      <c r="C7" s="5" t="n">
        <v>22966314</v>
      </c>
      <c r="D7" s="5" t="n">
        <v>39051958</v>
      </c>
      <c r="E7" s="5" t="n">
        <v>22891831</v>
      </c>
    </row>
    <row r="8" spans="1:5">
      <c r="A8" s="4" t="s">
        <v>399</v>
      </c>
      <c r="D8" s="5" t="n">
        <v>1023184</v>
      </c>
    </row>
    <row r="9" spans="1:5">
      <c r="A9" s="4" t="s">
        <v>400</v>
      </c>
      <c r="D9" s="5" t="n">
        <v>109232</v>
      </c>
    </row>
    <row r="10" spans="1:5">
      <c r="A10" s="4" t="s">
        <v>401</v>
      </c>
      <c r="B10" s="5" t="n">
        <v>47708085</v>
      </c>
      <c r="C10" s="5" t="n">
        <v>22966314</v>
      </c>
      <c r="D10" s="5" t="n">
        <v>40184374</v>
      </c>
      <c r="E10" s="5" t="n">
        <v>22891831</v>
      </c>
    </row>
    <row r="11" spans="1:5">
      <c r="A11" s="4" t="s">
        <v>402</v>
      </c>
      <c r="B11" s="8" t="n">
        <v>-0.36</v>
      </c>
      <c r="C11" s="8" t="n">
        <v>-0.54</v>
      </c>
      <c r="D11" s="8" t="n">
        <v>0.12</v>
      </c>
      <c r="E11" s="8" t="n">
        <v>-1.08</v>
      </c>
    </row>
    <row r="12" spans="1:5">
      <c r="A12" s="4" t="s">
        <v>403</v>
      </c>
      <c r="B12" s="8" t="n">
        <v>-0.36</v>
      </c>
      <c r="C12" s="8" t="n">
        <v>-0.54</v>
      </c>
      <c r="D12" s="8" t="n">
        <v>0.12</v>
      </c>
      <c r="E12" s="8" t="n">
        <v>-1.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404</v>
      </c>
      <c r="B1" s="2" t="s">
        <v>1</v>
      </c>
    </row>
    <row r="2" spans="1:2">
      <c r="B2" s="2" t="s">
        <v>405</v>
      </c>
    </row>
    <row r="3" spans="1:2">
      <c r="A3" s="4" t="s">
        <v>406</v>
      </c>
    </row>
    <row r="4" spans="1:2">
      <c r="A4" s="3" t="s">
        <v>407</v>
      </c>
    </row>
    <row r="5" spans="1:2">
      <c r="A5" s="4" t="s">
        <v>407</v>
      </c>
      <c r="B5" s="5" t="n">
        <v>28603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8</v>
      </c>
      <c r="B1" s="2" t="s">
        <v>2</v>
      </c>
      <c r="C1" s="2" t="s">
        <v>33</v>
      </c>
    </row>
    <row r="2" spans="1:3">
      <c r="A2" s="3" t="s">
        <v>56</v>
      </c>
    </row>
    <row r="3" spans="1:3">
      <c r="A3" s="4" t="s">
        <v>66</v>
      </c>
      <c r="B3" s="5" t="n">
        <v>25000000</v>
      </c>
      <c r="C3" s="5" t="n">
        <v>25000000</v>
      </c>
    </row>
    <row r="4" spans="1:3">
      <c r="A4" s="4" t="s">
        <v>67</v>
      </c>
      <c r="B4" s="5" t="n">
        <v>0</v>
      </c>
      <c r="C4"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1"/>
    <col customWidth="1" max="5" min="5" width="20"/>
  </cols>
  <sheetData>
    <row r="1" spans="1:5">
      <c r="A1" s="1" t="s">
        <v>409</v>
      </c>
      <c r="B1" s="2" t="s">
        <v>285</v>
      </c>
      <c r="C1" s="2" t="s">
        <v>74</v>
      </c>
      <c r="D1" s="2" t="s">
        <v>1</v>
      </c>
    </row>
    <row r="2" spans="1:5">
      <c r="B2" s="2" t="s">
        <v>410</v>
      </c>
      <c r="C2" s="2" t="s">
        <v>411</v>
      </c>
      <c r="D2" s="2" t="s">
        <v>412</v>
      </c>
      <c r="E2" s="2" t="s">
        <v>413</v>
      </c>
    </row>
    <row r="3" spans="1:5">
      <c r="A3" s="3" t="s">
        <v>99</v>
      </c>
    </row>
    <row r="4" spans="1:5">
      <c r="A4" s="4" t="s">
        <v>414</v>
      </c>
      <c r="B4" s="6" t="n">
        <v>92162</v>
      </c>
      <c r="D4" s="6" t="n">
        <v>92162</v>
      </c>
    </row>
    <row r="5" spans="1:5">
      <c r="A5" s="4" t="s">
        <v>415</v>
      </c>
    </row>
    <row r="6" spans="1:5">
      <c r="A6" s="3" t="s">
        <v>99</v>
      </c>
    </row>
    <row r="7" spans="1:5">
      <c r="A7" s="4" t="s">
        <v>416</v>
      </c>
      <c r="D7" s="5" t="n">
        <v>4564093</v>
      </c>
      <c r="E7" s="5" t="n">
        <v>3746567</v>
      </c>
    </row>
    <row r="8" spans="1:5">
      <c r="A8" s="4" t="s">
        <v>99</v>
      </c>
    </row>
    <row r="9" spans="1:5">
      <c r="A9" s="3" t="s">
        <v>99</v>
      </c>
    </row>
    <row r="10" spans="1:5">
      <c r="A10" s="4" t="s">
        <v>417</v>
      </c>
      <c r="D10" s="5" t="n">
        <v>1</v>
      </c>
    </row>
    <row r="11" spans="1:5">
      <c r="A11" s="4" t="s">
        <v>122</v>
      </c>
      <c r="B11" s="5" t="n">
        <v>24437500</v>
      </c>
      <c r="C11" s="5" t="n">
        <v>24437500</v>
      </c>
    </row>
    <row r="12" spans="1:5">
      <c r="A12" s="4" t="s">
        <v>418</v>
      </c>
      <c r="B12" s="6" t="n">
        <v>4</v>
      </c>
      <c r="C12" s="6" t="n">
        <v>4</v>
      </c>
    </row>
    <row r="13" spans="1:5">
      <c r="A13" s="4" t="s">
        <v>419</v>
      </c>
    </row>
    <row r="14" spans="1:5">
      <c r="A14" s="3" t="s">
        <v>99</v>
      </c>
    </row>
    <row r="15" spans="1:5">
      <c r="A15" s="4" t="s">
        <v>416</v>
      </c>
      <c r="D15" s="5" t="n">
        <v>110365</v>
      </c>
      <c r="E15" s="5" t="n">
        <v>110365</v>
      </c>
    </row>
    <row r="16" spans="1:5">
      <c r="A16" s="4" t="s">
        <v>420</v>
      </c>
    </row>
    <row r="17" spans="1:5">
      <c r="A17" s="3" t="s">
        <v>99</v>
      </c>
    </row>
    <row r="18" spans="1:5">
      <c r="A18" s="4" t="s">
        <v>416</v>
      </c>
      <c r="D18" s="5" t="n">
        <v>4674458</v>
      </c>
      <c r="E18" s="5" t="n">
        <v>38569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422</v>
      </c>
    </row>
    <row r="3" spans="1:3">
      <c r="A3" s="3" t="s">
        <v>423</v>
      </c>
    </row>
    <row r="4" spans="1:3">
      <c r="A4" s="4" t="s">
        <v>424</v>
      </c>
      <c r="C4" s="6" t="n">
        <v>75000</v>
      </c>
    </row>
    <row r="5" spans="1:3">
      <c r="A5" s="4" t="s">
        <v>425</v>
      </c>
      <c r="B5"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26</v>
      </c>
      <c r="B1" s="2" t="s">
        <v>256</v>
      </c>
    </row>
    <row r="2" spans="1:3">
      <c r="B2" s="2" t="s">
        <v>427</v>
      </c>
      <c r="C2" s="2" t="s">
        <v>2</v>
      </c>
    </row>
    <row r="3" spans="1:3">
      <c r="A3" s="3" t="s">
        <v>419</v>
      </c>
    </row>
    <row r="4" spans="1:3">
      <c r="A4" s="4" t="s">
        <v>428</v>
      </c>
      <c r="B4" s="5" t="n">
        <v>129491</v>
      </c>
    </row>
    <row r="5" spans="1:3">
      <c r="A5" s="4" t="s">
        <v>429</v>
      </c>
      <c r="B5" s="8" t="n">
        <v>0.05</v>
      </c>
    </row>
    <row r="6" spans="1:3">
      <c r="A6" s="4" t="s">
        <v>430</v>
      </c>
      <c r="B6" s="4" t="s">
        <v>303</v>
      </c>
    </row>
    <row r="7" spans="1:3">
      <c r="A7" s="4" t="s">
        <v>431</v>
      </c>
      <c r="C7" s="5" t="n">
        <v>1103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2</v>
      </c>
      <c r="B1" s="2" t="s">
        <v>285</v>
      </c>
      <c r="D1" s="2" t="s">
        <v>1</v>
      </c>
    </row>
    <row r="2" spans="1:5">
      <c r="B2" s="2" t="s">
        <v>433</v>
      </c>
      <c r="C2" s="2" t="s">
        <v>434</v>
      </c>
      <c r="D2" s="2" t="s">
        <v>2</v>
      </c>
      <c r="E2" s="2" t="s">
        <v>33</v>
      </c>
    </row>
    <row r="3" spans="1:5">
      <c r="A3" s="3" t="s">
        <v>187</v>
      </c>
    </row>
    <row r="4" spans="1:5">
      <c r="A4" s="4" t="s">
        <v>435</v>
      </c>
      <c r="D4" s="5" t="n">
        <v>4564093</v>
      </c>
      <c r="E4" s="5" t="n">
        <v>3746567</v>
      </c>
    </row>
    <row r="5" spans="1:5">
      <c r="A5" s="4" t="s">
        <v>436</v>
      </c>
    </row>
    <row r="6" spans="1:5">
      <c r="A6" s="3" t="s">
        <v>187</v>
      </c>
    </row>
    <row r="7" spans="1:5">
      <c r="A7" s="4" t="s">
        <v>435</v>
      </c>
      <c r="C7" s="5" t="n">
        <v>3141625</v>
      </c>
    </row>
    <row r="8" spans="1:5">
      <c r="A8" s="4" t="s">
        <v>437</v>
      </c>
    </row>
    <row r="9" spans="1:5">
      <c r="A9" s="3" t="s">
        <v>187</v>
      </c>
    </row>
    <row r="10" spans="1:5">
      <c r="A10" s="4" t="s">
        <v>438</v>
      </c>
      <c r="C10" s="5" t="n">
        <v>2255000</v>
      </c>
    </row>
    <row r="11" spans="1:5">
      <c r="A11" s="4" t="s">
        <v>439</v>
      </c>
      <c r="C11" s="4" t="s">
        <v>378</v>
      </c>
    </row>
    <row r="12" spans="1:5">
      <c r="A12" s="4" t="s">
        <v>440</v>
      </c>
      <c r="B12" s="5" t="n">
        <v>929378</v>
      </c>
    </row>
    <row r="13" spans="1:5">
      <c r="A13" s="4" t="s">
        <v>441</v>
      </c>
      <c r="D13" s="5" t="n">
        <v>2152015</v>
      </c>
    </row>
    <row r="14" spans="1:5">
      <c r="A14" s="4" t="s">
        <v>442</v>
      </c>
      <c r="D14" s="4" t="s">
        <v>443</v>
      </c>
    </row>
    <row r="15" spans="1:5">
      <c r="A15" s="4" t="s">
        <v>444</v>
      </c>
    </row>
    <row r="16" spans="1:5">
      <c r="A16" s="3" t="s">
        <v>187</v>
      </c>
    </row>
    <row r="17" spans="1:5">
      <c r="A17" s="4" t="s">
        <v>445</v>
      </c>
      <c r="D17" s="4" t="s">
        <v>3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s>
  <sheetData>
    <row r="1" spans="1:4">
      <c r="A1" s="1" t="s">
        <v>446</v>
      </c>
      <c r="B1" s="2" t="s">
        <v>1</v>
      </c>
      <c r="D1" s="2" t="s">
        <v>256</v>
      </c>
    </row>
    <row r="2" spans="1:4">
      <c r="B2" s="2" t="s">
        <v>447</v>
      </c>
      <c r="C2" s="2" t="s">
        <v>448</v>
      </c>
      <c r="D2" s="2" t="s">
        <v>449</v>
      </c>
    </row>
    <row r="3" spans="1:4">
      <c r="A3" s="3" t="s">
        <v>450</v>
      </c>
    </row>
    <row r="4" spans="1:4">
      <c r="A4" s="4" t="s">
        <v>451</v>
      </c>
      <c r="B4" s="5" t="n">
        <v>3746567</v>
      </c>
    </row>
    <row r="5" spans="1:4">
      <c r="A5" s="4" t="s">
        <v>452</v>
      </c>
      <c r="B5" s="5" t="n">
        <v>1245133</v>
      </c>
    </row>
    <row r="6" spans="1:4">
      <c r="A6" s="4" t="s">
        <v>453</v>
      </c>
      <c r="B6" s="5" t="n">
        <v>-44885</v>
      </c>
    </row>
    <row r="7" spans="1:4">
      <c r="A7" s="4" t="s">
        <v>454</v>
      </c>
      <c r="B7" s="5" t="n">
        <v>-382722</v>
      </c>
    </row>
    <row r="8" spans="1:4">
      <c r="A8" s="4" t="s">
        <v>455</v>
      </c>
      <c r="B8" s="5" t="n">
        <v>4564093</v>
      </c>
      <c r="D8" s="5" t="n">
        <v>3746567</v>
      </c>
    </row>
    <row r="9" spans="1:4">
      <c r="A9" s="4" t="s">
        <v>456</v>
      </c>
      <c r="B9" s="5" t="n">
        <v>2385051</v>
      </c>
    </row>
    <row r="10" spans="1:4">
      <c r="A10" s="3" t="s">
        <v>457</v>
      </c>
    </row>
    <row r="11" spans="1:4">
      <c r="A11" s="4" t="s">
        <v>458</v>
      </c>
      <c r="B11" s="8" t="n">
        <v>6.58</v>
      </c>
    </row>
    <row r="12" spans="1:4">
      <c r="A12" s="4" t="s">
        <v>459</v>
      </c>
      <c r="B12" s="9" t="n">
        <v>3.73</v>
      </c>
    </row>
    <row r="13" spans="1:4">
      <c r="A13" s="4" t="s">
        <v>460</v>
      </c>
      <c r="B13" s="9" t="n">
        <v>2.2</v>
      </c>
    </row>
    <row r="14" spans="1:4">
      <c r="A14" s="4" t="s">
        <v>461</v>
      </c>
      <c r="B14" s="9" t="n">
        <v>9.66</v>
      </c>
    </row>
    <row r="15" spans="1:4">
      <c r="A15" s="4" t="s">
        <v>462</v>
      </c>
      <c r="B15" s="9" t="n">
        <v>5.58</v>
      </c>
      <c r="D15" s="8" t="n">
        <v>6.58</v>
      </c>
    </row>
    <row r="16" spans="1:4">
      <c r="A16" s="4" t="s">
        <v>463</v>
      </c>
      <c r="B16" s="8" t="n">
        <v>4.21</v>
      </c>
    </row>
    <row r="17" spans="1:4">
      <c r="A17" s="3" t="s">
        <v>464</v>
      </c>
    </row>
    <row r="18" spans="1:4">
      <c r="A18" s="4" t="s">
        <v>465</v>
      </c>
      <c r="B18" s="4" t="s">
        <v>466</v>
      </c>
      <c r="D18" s="4" t="s">
        <v>466</v>
      </c>
    </row>
    <row r="19" spans="1:4">
      <c r="A19" s="4" t="s">
        <v>467</v>
      </c>
      <c r="B19" s="4" t="s">
        <v>468</v>
      </c>
    </row>
    <row r="20" spans="1:4">
      <c r="A20" s="4" t="s">
        <v>469</v>
      </c>
      <c r="B20" s="6" t="n">
        <v>4178</v>
      </c>
      <c r="D20" s="6" t="n">
        <v>3897</v>
      </c>
    </row>
    <row r="21" spans="1:4">
      <c r="A21" s="4" t="s">
        <v>470</v>
      </c>
      <c r="B21" s="6" t="n">
        <v>3655</v>
      </c>
    </row>
    <row r="22" spans="1:4">
      <c r="A22" s="4" t="s">
        <v>471</v>
      </c>
      <c r="B22" s="8" t="n">
        <v>2.46</v>
      </c>
      <c r="C22" s="8" t="n">
        <v>9.56</v>
      </c>
    </row>
    <row r="23" spans="1:4">
      <c r="A23" s="4" t="s">
        <v>472</v>
      </c>
      <c r="B23" s="6" t="n">
        <v>100</v>
      </c>
      <c r="C23" s="6" t="n">
        <v>7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5"/>
    <col customWidth="1" max="5" min="5" width="14"/>
  </cols>
  <sheetData>
    <row r="1" spans="1:5">
      <c r="A1" s="1" t="s">
        <v>473</v>
      </c>
      <c r="B1" s="2" t="s">
        <v>74</v>
      </c>
      <c r="D1" s="2" t="s">
        <v>1</v>
      </c>
    </row>
    <row r="2" spans="1:5">
      <c r="B2" s="2" t="s">
        <v>2</v>
      </c>
      <c r="C2" s="2" t="s">
        <v>75</v>
      </c>
      <c r="D2" s="2" t="s">
        <v>2</v>
      </c>
      <c r="E2" s="2" t="s">
        <v>75</v>
      </c>
    </row>
    <row r="3" spans="1:5">
      <c r="A3" s="3" t="s">
        <v>187</v>
      </c>
    </row>
    <row r="4" spans="1:5">
      <c r="A4" s="4" t="s">
        <v>474</v>
      </c>
      <c r="B4" s="6" t="n">
        <v>1161</v>
      </c>
      <c r="C4" s="6" t="n">
        <v>956</v>
      </c>
      <c r="D4" s="6" t="n">
        <v>2325</v>
      </c>
      <c r="E4" s="6" t="n">
        <v>1703</v>
      </c>
    </row>
    <row r="5" spans="1:5">
      <c r="A5" s="4" t="s">
        <v>475</v>
      </c>
      <c r="B5" s="5" t="n">
        <v>9091</v>
      </c>
      <c r="D5" s="6" t="n">
        <v>9091</v>
      </c>
    </row>
    <row r="6" spans="1:5">
      <c r="A6" s="4" t="s">
        <v>476</v>
      </c>
      <c r="D6" s="4" t="s">
        <v>477</v>
      </c>
    </row>
    <row r="7" spans="1:5">
      <c r="A7" s="4" t="s">
        <v>79</v>
      </c>
    </row>
    <row r="8" spans="1:5">
      <c r="A8" s="3" t="s">
        <v>187</v>
      </c>
    </row>
    <row r="9" spans="1:5">
      <c r="A9" s="4" t="s">
        <v>474</v>
      </c>
      <c r="B9" s="5" t="n">
        <v>533</v>
      </c>
      <c r="C9" s="5" t="n">
        <v>438</v>
      </c>
      <c r="D9" s="6" t="n">
        <v>1049</v>
      </c>
      <c r="E9" s="5" t="n">
        <v>807</v>
      </c>
    </row>
    <row r="10" spans="1:5">
      <c r="A10" s="4" t="s">
        <v>80</v>
      </c>
    </row>
    <row r="11" spans="1:5">
      <c r="A11" s="3" t="s">
        <v>187</v>
      </c>
    </row>
    <row r="12" spans="1:5">
      <c r="A12" s="4" t="s">
        <v>474</v>
      </c>
      <c r="B12" s="6" t="n">
        <v>628</v>
      </c>
      <c r="C12" s="6" t="n">
        <v>518</v>
      </c>
      <c r="D12" s="6" t="n">
        <v>1276</v>
      </c>
      <c r="E12" s="6" t="n">
        <v>8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25"/>
    <col customWidth="1" max="3" min="3" width="23"/>
    <col customWidth="1" max="4" min="4" width="26"/>
    <col customWidth="1" max="5" min="5" width="16"/>
  </cols>
  <sheetData>
    <row r="1" spans="1:5">
      <c r="A1" s="1" t="s">
        <v>478</v>
      </c>
      <c r="B1" s="2" t="s">
        <v>74</v>
      </c>
      <c r="D1" s="2" t="s">
        <v>1</v>
      </c>
    </row>
    <row r="2" spans="1:5">
      <c r="B2" s="2" t="s">
        <v>2</v>
      </c>
      <c r="C2" s="2" t="s">
        <v>75</v>
      </c>
      <c r="D2" s="2" t="s">
        <v>2</v>
      </c>
      <c r="E2" s="2" t="s">
        <v>75</v>
      </c>
    </row>
    <row r="3" spans="1:5">
      <c r="A3" s="3" t="s">
        <v>479</v>
      </c>
    </row>
    <row r="4" spans="1:5">
      <c r="A4" s="4" t="s">
        <v>480</v>
      </c>
      <c r="B4" s="4" t="s">
        <v>372</v>
      </c>
      <c r="C4" s="4" t="s">
        <v>481</v>
      </c>
      <c r="D4" s="4" t="s">
        <v>482</v>
      </c>
      <c r="E4" s="4" t="s">
        <v>483</v>
      </c>
    </row>
    <row r="5" spans="1:5">
      <c r="A5" s="4" t="s">
        <v>484</v>
      </c>
      <c r="B5" s="4" t="s">
        <v>485</v>
      </c>
      <c r="C5" s="4" t="s">
        <v>486</v>
      </c>
      <c r="D5" s="4" t="s">
        <v>487</v>
      </c>
      <c r="E5" s="4" t="s">
        <v>488</v>
      </c>
    </row>
    <row r="6" spans="1:5">
      <c r="A6" s="4" t="s">
        <v>489</v>
      </c>
      <c r="B6" s="4" t="s">
        <v>490</v>
      </c>
      <c r="C6" s="4" t="s">
        <v>491</v>
      </c>
      <c r="D6" s="4" t="s">
        <v>490</v>
      </c>
      <c r="E6" s="4" t="s">
        <v>4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74</v>
      </c>
    </row>
    <row r="2" spans="1:2">
      <c r="B2" s="2" t="s">
        <v>133</v>
      </c>
    </row>
    <row r="3" spans="1:2">
      <c r="A3" s="3" t="s">
        <v>134</v>
      </c>
    </row>
    <row r="4" spans="1:2">
      <c r="A4" s="4" t="s">
        <v>135</v>
      </c>
      <c r="B4" s="6" t="n">
        <v>558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92</v>
      </c>
      <c r="B1" s="2" t="s">
        <v>285</v>
      </c>
      <c r="C1" s="2" t="s">
        <v>74</v>
      </c>
      <c r="D1" s="2" t="s">
        <v>1</v>
      </c>
    </row>
    <row r="2" spans="1:5">
      <c r="B2" s="2" t="s">
        <v>433</v>
      </c>
      <c r="C2" s="2" t="s">
        <v>2</v>
      </c>
      <c r="D2" s="2" t="s">
        <v>2</v>
      </c>
      <c r="E2" s="2" t="s">
        <v>266</v>
      </c>
    </row>
    <row r="3" spans="1:5">
      <c r="A3" s="3" t="s">
        <v>493</v>
      </c>
    </row>
    <row r="4" spans="1:5">
      <c r="A4" s="4" t="s">
        <v>416</v>
      </c>
      <c r="E4" s="5" t="n">
        <v>225000</v>
      </c>
    </row>
    <row r="5" spans="1:5">
      <c r="A5" s="4" t="s">
        <v>440</v>
      </c>
      <c r="B5" s="5" t="n">
        <v>232344</v>
      </c>
    </row>
    <row r="6" spans="1:5">
      <c r="A6" s="4" t="s">
        <v>494</v>
      </c>
      <c r="C6" s="5" t="n">
        <v>82281</v>
      </c>
      <c r="D6" s="5" t="n">
        <v>82281</v>
      </c>
    </row>
    <row r="7" spans="1:5">
      <c r="A7" s="4" t="s">
        <v>441</v>
      </c>
      <c r="C7" s="5" t="n">
        <v>332877</v>
      </c>
      <c r="D7" s="5" t="n">
        <v>3328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21"/>
  </cols>
  <sheetData>
    <row r="1" spans="1:2">
      <c r="A1" s="1" t="s">
        <v>495</v>
      </c>
      <c r="B1" s="2" t="s">
        <v>1</v>
      </c>
    </row>
    <row r="2" spans="1:2">
      <c r="B2" s="2" t="s">
        <v>357</v>
      </c>
    </row>
    <row r="3" spans="1:2">
      <c r="A3" s="4" t="s">
        <v>496</v>
      </c>
    </row>
    <row r="4" spans="1:2">
      <c r="A4" s="3" t="s">
        <v>189</v>
      </c>
    </row>
    <row r="5" spans="1:2">
      <c r="A5" s="4" t="s">
        <v>497</v>
      </c>
      <c r="B5" s="4" t="s">
        <v>305</v>
      </c>
    </row>
    <row r="6" spans="1:2">
      <c r="A6" s="4" t="s">
        <v>498</v>
      </c>
    </row>
    <row r="7" spans="1:2">
      <c r="A7" s="3" t="s">
        <v>189</v>
      </c>
    </row>
    <row r="8" spans="1:2">
      <c r="A8" s="4" t="s">
        <v>499</v>
      </c>
      <c r="B8" s="4" t="s">
        <v>500</v>
      </c>
    </row>
    <row r="9" spans="1:2">
      <c r="A9" s="4" t="s">
        <v>501</v>
      </c>
    </row>
    <row r="10" spans="1:2">
      <c r="A10" s="3" t="s">
        <v>189</v>
      </c>
    </row>
    <row r="11" spans="1:2">
      <c r="A11" s="4" t="s">
        <v>499</v>
      </c>
      <c r="B11" s="4" t="s">
        <v>305</v>
      </c>
    </row>
    <row r="12" spans="1:2">
      <c r="A12" s="4" t="s">
        <v>502</v>
      </c>
    </row>
    <row r="13" spans="1:2">
      <c r="A13" s="3" t="s">
        <v>503</v>
      </c>
    </row>
    <row r="14" spans="1:2">
      <c r="A14" s="4" t="s">
        <v>504</v>
      </c>
      <c r="B14" s="6" t="n">
        <v>4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05</v>
      </c>
      <c r="B1" s="2" t="s">
        <v>74</v>
      </c>
      <c r="C1" s="2" t="s">
        <v>1</v>
      </c>
    </row>
    <row r="2" spans="1:3">
      <c r="B2" s="2" t="s">
        <v>2</v>
      </c>
      <c r="C2" s="2" t="s">
        <v>2</v>
      </c>
    </row>
    <row r="3" spans="1:3">
      <c r="A3" s="3" t="s">
        <v>506</v>
      </c>
    </row>
    <row r="4" spans="1:3">
      <c r="A4" s="4" t="s">
        <v>507</v>
      </c>
      <c r="B4" s="6" t="n">
        <v>540</v>
      </c>
      <c r="C4" s="6" t="n">
        <v>1080</v>
      </c>
    </row>
    <row r="5" spans="1:3">
      <c r="A5" s="4" t="s">
        <v>508</v>
      </c>
      <c r="B5" s="5" t="n">
        <v>24</v>
      </c>
      <c r="C5" s="5" t="n">
        <v>24</v>
      </c>
    </row>
    <row r="6" spans="1:3">
      <c r="A6" s="4" t="s">
        <v>509</v>
      </c>
      <c r="B6" s="5" t="n">
        <v>7</v>
      </c>
      <c r="C6" s="5" t="n">
        <v>7</v>
      </c>
    </row>
    <row r="7" spans="1:3">
      <c r="A7" s="4" t="s">
        <v>510</v>
      </c>
      <c r="B7" s="6" t="n">
        <v>31</v>
      </c>
      <c r="C7" s="6" t="n">
        <v>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5"/>
  </cols>
  <sheetData>
    <row r="1" spans="1:2">
      <c r="A1" s="1" t="s">
        <v>511</v>
      </c>
      <c r="B1" s="2" t="s">
        <v>357</v>
      </c>
    </row>
    <row r="2" spans="1:2">
      <c r="A2" s="3" t="s">
        <v>512</v>
      </c>
    </row>
    <row r="3" spans="1:2">
      <c r="A3" s="4" t="s">
        <v>41</v>
      </c>
      <c r="B3" s="6" t="n">
        <v>3508</v>
      </c>
    </row>
    <row r="4" spans="1:2">
      <c r="A4" s="4" t="s">
        <v>48</v>
      </c>
      <c r="B4" s="5" t="n">
        <v>2074</v>
      </c>
    </row>
    <row r="5" spans="1:2">
      <c r="A5" s="4" t="s">
        <v>51</v>
      </c>
      <c r="B5" s="5" t="n">
        <v>1823</v>
      </c>
    </row>
    <row r="6" spans="1:2">
      <c r="A6" s="3" t="s">
        <v>503</v>
      </c>
    </row>
    <row r="7" spans="1:2">
      <c r="A7" s="4" t="s">
        <v>513</v>
      </c>
      <c r="B7" s="6" t="n">
        <v>84</v>
      </c>
    </row>
    <row r="8" spans="1:2">
      <c r="A8" s="4" t="s">
        <v>514</v>
      </c>
      <c r="B8" s="4" t="s">
        <v>515</v>
      </c>
    </row>
    <row r="9" spans="1:2">
      <c r="A9" s="4" t="s">
        <v>516</v>
      </c>
      <c r="B9" s="6" t="n">
        <v>323</v>
      </c>
    </row>
    <row r="10" spans="1:2">
      <c r="A10" s="4" t="s">
        <v>517</v>
      </c>
      <c r="B10" s="4" t="s">
        <v>518</v>
      </c>
    </row>
    <row r="11" spans="1:2">
      <c r="A11" s="4" t="s">
        <v>519</v>
      </c>
      <c r="B11" s="4" t="s">
        <v>520</v>
      </c>
    </row>
    <row r="12" spans="1:2">
      <c r="A12" s="4" t="s">
        <v>521</v>
      </c>
      <c r="B12" s="4" t="s">
        <v>522</v>
      </c>
    </row>
    <row r="13" spans="1:2">
      <c r="A13" s="4" t="s">
        <v>523</v>
      </c>
      <c r="B13" s="4" t="s">
        <v>524</v>
      </c>
    </row>
    <row r="14" spans="1:2">
      <c r="A14" s="4" t="s">
        <v>525</v>
      </c>
      <c r="B14" s="4" t="s">
        <v>526</v>
      </c>
    </row>
    <row r="15" spans="1:2">
      <c r="A15" s="4" t="s">
        <v>502</v>
      </c>
    </row>
    <row r="16" spans="1:2">
      <c r="A16" s="3" t="s">
        <v>503</v>
      </c>
    </row>
    <row r="17" spans="1:2">
      <c r="A17" s="4" t="s">
        <v>504</v>
      </c>
      <c r="B17" s="6" t="n">
        <v>429</v>
      </c>
    </row>
    <row r="18" spans="1:2">
      <c r="A18" s="4" t="s">
        <v>527</v>
      </c>
      <c r="B18" s="6"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57</v>
      </c>
    </row>
    <row r="3" spans="1:2">
      <c r="A3" s="3" t="s">
        <v>189</v>
      </c>
    </row>
    <row r="4" spans="1:2">
      <c r="A4" s="4" t="s">
        <v>529</v>
      </c>
      <c r="B4" s="6" t="n">
        <v>1100</v>
      </c>
    </row>
    <row r="5" spans="1:2">
      <c r="A5" s="4" t="s">
        <v>530</v>
      </c>
      <c r="B5" s="5" t="n">
        <v>7</v>
      </c>
    </row>
    <row r="6" spans="1:2">
      <c r="A6" s="4" t="s">
        <v>531</v>
      </c>
      <c r="B6" s="5" t="n">
        <v>29</v>
      </c>
    </row>
    <row r="7" spans="1:2">
      <c r="A7" s="4" t="s">
        <v>532</v>
      </c>
      <c r="B7" s="5" t="n">
        <v>4369</v>
      </c>
    </row>
    <row r="8" spans="1:2">
      <c r="A8" s="4" t="s">
        <v>533</v>
      </c>
      <c r="B8" s="6" t="n">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534</v>
      </c>
      <c r="B1" s="2" t="s">
        <v>357</v>
      </c>
    </row>
    <row r="2" spans="1:2">
      <c r="A2" s="3" t="s">
        <v>535</v>
      </c>
    </row>
    <row r="3" spans="1:2">
      <c r="A3" s="4" t="s">
        <v>536</v>
      </c>
      <c r="B3" s="6" t="n">
        <v>1171</v>
      </c>
    </row>
    <row r="4" spans="1:2">
      <c r="A4" s="4" t="s">
        <v>388</v>
      </c>
      <c r="B4" s="5" t="n">
        <v>2394</v>
      </c>
    </row>
    <row r="5" spans="1:2">
      <c r="A5" s="4" t="s">
        <v>389</v>
      </c>
      <c r="B5" s="5" t="n">
        <v>687</v>
      </c>
    </row>
    <row r="6" spans="1:2">
      <c r="A6" s="4" t="s">
        <v>537</v>
      </c>
      <c r="B6" s="5" t="n">
        <v>4252</v>
      </c>
    </row>
    <row r="7" spans="1:2">
      <c r="A7" s="4" t="s">
        <v>538</v>
      </c>
      <c r="B7" s="5" t="n">
        <v>4252</v>
      </c>
    </row>
    <row r="8" spans="1:2">
      <c r="A8" s="3" t="s">
        <v>503</v>
      </c>
    </row>
    <row r="9" spans="1:2">
      <c r="A9" s="4" t="s">
        <v>536</v>
      </c>
      <c r="B9" s="5" t="n">
        <v>58</v>
      </c>
    </row>
    <row r="10" spans="1:2">
      <c r="A10" s="4" t="s">
        <v>388</v>
      </c>
      <c r="B10" s="5" t="n">
        <v>116</v>
      </c>
    </row>
    <row r="11" spans="1:2">
      <c r="A11" s="4" t="s">
        <v>389</v>
      </c>
      <c r="B11" s="5" t="n">
        <v>116</v>
      </c>
    </row>
    <row r="12" spans="1:2">
      <c r="A12" s="4" t="s">
        <v>390</v>
      </c>
      <c r="B12" s="5" t="n">
        <v>84</v>
      </c>
    </row>
    <row r="13" spans="1:2">
      <c r="A13" s="4" t="s">
        <v>539</v>
      </c>
      <c r="B13" s="5" t="n">
        <v>92</v>
      </c>
    </row>
    <row r="14" spans="1:2">
      <c r="A14" s="4" t="s">
        <v>537</v>
      </c>
      <c r="B14" s="5" t="n">
        <v>466</v>
      </c>
    </row>
    <row r="15" spans="1:2">
      <c r="A15" s="4" t="s">
        <v>540</v>
      </c>
      <c r="B15" s="5" t="n">
        <v>-37</v>
      </c>
    </row>
    <row r="16" spans="1:2">
      <c r="A16" s="4" t="s">
        <v>541</v>
      </c>
      <c r="B16" s="6" t="n">
        <v>4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542</v>
      </c>
      <c r="B1" s="2" t="s">
        <v>1</v>
      </c>
    </row>
    <row r="2" spans="1:2">
      <c r="B2" s="2" t="s">
        <v>543</v>
      </c>
    </row>
    <row r="3" spans="1:2">
      <c r="A3" s="4" t="s">
        <v>544</v>
      </c>
    </row>
    <row r="4" spans="1:2">
      <c r="A4" s="3" t="s">
        <v>191</v>
      </c>
    </row>
    <row r="5" spans="1:2">
      <c r="A5" s="4" t="s">
        <v>545</v>
      </c>
      <c r="B5"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5</v>
      </c>
    </row>
    <row r="3" spans="1:3">
      <c r="A3" s="3" t="s">
        <v>137</v>
      </c>
    </row>
    <row r="4" spans="1:3">
      <c r="A4" s="4" t="s">
        <v>86</v>
      </c>
      <c r="B4" s="6" t="n">
        <v>4830</v>
      </c>
      <c r="C4" s="6" t="n">
        <v>-24756</v>
      </c>
    </row>
    <row r="5" spans="1:3">
      <c r="A5" s="3" t="s">
        <v>138</v>
      </c>
    </row>
    <row r="6" spans="1:3">
      <c r="A6" s="4" t="s">
        <v>139</v>
      </c>
      <c r="B6" s="5" t="n">
        <v>653</v>
      </c>
      <c r="C6" s="5" t="n">
        <v>565</v>
      </c>
    </row>
    <row r="7" spans="1:3">
      <c r="A7" s="4" t="s">
        <v>140</v>
      </c>
      <c r="C7" s="5" t="n">
        <v>20</v>
      </c>
    </row>
    <row r="8" spans="1:3">
      <c r="A8" s="4" t="s">
        <v>141</v>
      </c>
      <c r="B8" s="5" t="n">
        <v>-9</v>
      </c>
      <c r="C8" s="5" t="n">
        <v>-248</v>
      </c>
    </row>
    <row r="9" spans="1:3">
      <c r="A9" s="4" t="s">
        <v>142</v>
      </c>
      <c r="B9" s="5" t="n">
        <v>2325</v>
      </c>
      <c r="C9" s="5" t="n">
        <v>1703</v>
      </c>
    </row>
    <row r="10" spans="1:3">
      <c r="A10" s="4" t="s">
        <v>143</v>
      </c>
      <c r="B10" s="5" t="n">
        <v>-20</v>
      </c>
      <c r="C10" s="5" t="n">
        <v>56</v>
      </c>
    </row>
    <row r="11" spans="1:3">
      <c r="A11" s="4" t="s">
        <v>144</v>
      </c>
      <c r="B11" s="5" t="n">
        <v>27</v>
      </c>
    </row>
    <row r="12" spans="1:3">
      <c r="A12" s="3" t="s">
        <v>145</v>
      </c>
    </row>
    <row r="13" spans="1:3">
      <c r="A13" s="4" t="s">
        <v>37</v>
      </c>
      <c r="B13" s="5" t="n">
        <v>171</v>
      </c>
      <c r="C13" s="5" t="n">
        <v>-897</v>
      </c>
    </row>
    <row r="14" spans="1:3">
      <c r="A14" s="4" t="s">
        <v>38</v>
      </c>
      <c r="B14" s="5" t="n">
        <v>-536</v>
      </c>
      <c r="C14" s="5" t="n">
        <v>-1970</v>
      </c>
    </row>
    <row r="15" spans="1:3">
      <c r="A15" s="4" t="s">
        <v>42</v>
      </c>
      <c r="C15" s="5" t="n">
        <v>-1433</v>
      </c>
    </row>
    <row r="16" spans="1:3">
      <c r="A16" s="4" t="s">
        <v>45</v>
      </c>
      <c r="B16" s="5" t="n">
        <v>-3916</v>
      </c>
      <c r="C16" s="5" t="n">
        <v>976</v>
      </c>
    </row>
    <row r="17" spans="1:3">
      <c r="A17" s="4" t="s">
        <v>46</v>
      </c>
      <c r="B17" s="5" t="n">
        <v>-1694</v>
      </c>
      <c r="C17" s="5" t="n">
        <v>1377</v>
      </c>
    </row>
    <row r="18" spans="1:3">
      <c r="A18" s="4" t="s">
        <v>47</v>
      </c>
      <c r="B18" s="5" t="n">
        <v>-40715</v>
      </c>
      <c r="C18" s="5" t="n">
        <v>-4231</v>
      </c>
    </row>
    <row r="19" spans="1:3">
      <c r="A19" s="4" t="s">
        <v>146</v>
      </c>
      <c r="B19" s="5" t="n">
        <v>-38884</v>
      </c>
      <c r="C19" s="5" t="n">
        <v>-28838</v>
      </c>
    </row>
    <row r="20" spans="1:3">
      <c r="A20" s="3" t="s">
        <v>147</v>
      </c>
    </row>
    <row r="21" spans="1:3">
      <c r="A21" s="4" t="s">
        <v>148</v>
      </c>
      <c r="B21" s="5" t="n">
        <v>10500</v>
      </c>
      <c r="C21" s="5" t="n">
        <v>53565</v>
      </c>
    </row>
    <row r="22" spans="1:3">
      <c r="A22" s="4" t="s">
        <v>149</v>
      </c>
      <c r="B22" s="5" t="n">
        <v>-11947</v>
      </c>
    </row>
    <row r="23" spans="1:3">
      <c r="A23" s="4" t="s">
        <v>150</v>
      </c>
      <c r="B23" s="5" t="n">
        <v>-578</v>
      </c>
      <c r="C23" s="5" t="n">
        <v>-820</v>
      </c>
    </row>
    <row r="24" spans="1:3">
      <c r="A24" s="4" t="s">
        <v>151</v>
      </c>
      <c r="B24" s="5" t="n">
        <v>-2025</v>
      </c>
      <c r="C24" s="5" t="n">
        <v>52745</v>
      </c>
    </row>
    <row r="25" spans="1:3">
      <c r="A25" s="3" t="s">
        <v>152</v>
      </c>
    </row>
    <row r="26" spans="1:3">
      <c r="A26" s="4" t="s">
        <v>153</v>
      </c>
      <c r="B26" s="5" t="n">
        <v>92162</v>
      </c>
    </row>
    <row r="27" spans="1:3">
      <c r="A27" s="4" t="s">
        <v>154</v>
      </c>
      <c r="B27" s="5" t="n">
        <v>100</v>
      </c>
      <c r="C27" s="5" t="n">
        <v>725</v>
      </c>
    </row>
    <row r="28" spans="1:3">
      <c r="A28" s="4" t="s">
        <v>155</v>
      </c>
      <c r="B28" s="5" t="n">
        <v>283</v>
      </c>
    </row>
    <row r="29" spans="1:3">
      <c r="A29" s="4" t="s">
        <v>156</v>
      </c>
      <c r="B29" s="5" t="n">
        <v>4965</v>
      </c>
    </row>
    <row r="30" spans="1:3">
      <c r="A30" s="4" t="s">
        <v>157</v>
      </c>
      <c r="B30" s="5" t="n">
        <v>-29</v>
      </c>
    </row>
    <row r="31" spans="1:3">
      <c r="A31" s="4" t="s">
        <v>158</v>
      </c>
      <c r="C31" s="5" t="n">
        <v>-81</v>
      </c>
    </row>
    <row r="32" spans="1:3">
      <c r="A32" s="4" t="s">
        <v>159</v>
      </c>
      <c r="B32" s="5" t="n">
        <v>97481</v>
      </c>
      <c r="C32" s="5" t="n">
        <v>644</v>
      </c>
    </row>
    <row r="33" spans="1:3">
      <c r="A33" s="4" t="s">
        <v>160</v>
      </c>
      <c r="B33" s="5" t="n">
        <v>56572</v>
      </c>
      <c r="C33" s="5" t="n">
        <v>24551</v>
      </c>
    </row>
    <row r="34" spans="1:3">
      <c r="A34" s="4" t="s">
        <v>161</v>
      </c>
      <c r="B34" s="5" t="n">
        <v>60005</v>
      </c>
      <c r="C34" s="5" t="n">
        <v>26962</v>
      </c>
    </row>
    <row r="35" spans="1:3">
      <c r="A35" s="4" t="s">
        <v>162</v>
      </c>
      <c r="B35" s="5" t="n">
        <v>116577</v>
      </c>
      <c r="C35" s="5" t="n">
        <v>51513</v>
      </c>
    </row>
    <row r="36" spans="1:3">
      <c r="A36" s="3" t="s">
        <v>163</v>
      </c>
    </row>
    <row r="37" spans="1:3">
      <c r="A37" s="4" t="s">
        <v>164</v>
      </c>
      <c r="B37" s="5" t="n">
        <v>26</v>
      </c>
      <c r="C37" s="5" t="n">
        <v>234</v>
      </c>
    </row>
    <row r="38" spans="1:3">
      <c r="A38" s="4" t="s">
        <v>165</v>
      </c>
      <c r="B38" s="5" t="n">
        <v>180</v>
      </c>
    </row>
    <row r="39" spans="1:3">
      <c r="A39" s="4" t="s">
        <v>166</v>
      </c>
      <c r="B39" s="5" t="n">
        <v>20</v>
      </c>
    </row>
    <row r="40" spans="1:3">
      <c r="A40" s="4" t="s">
        <v>167</v>
      </c>
      <c r="B40" s="6" t="n">
        <v>429</v>
      </c>
    </row>
    <row r="41" spans="1:3">
      <c r="A41" s="4" t="s">
        <v>168</v>
      </c>
      <c r="C41" s="6" t="n">
        <v>20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9:00:29Z</dcterms:created>
  <dcterms:modified xmlns:dcterms="http://purl.org/dc/terms/" xmlns:xsi="http://www.w3.org/2001/XMLSchema-instance" xsi:type="dcterms:W3CDTF">2019-08-08T09:00:29Z</dcterms:modified>
</cp:coreProperties>
</file>